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NDENSED CONSOLIDATING FINANCI"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AL ESTATE TRANSACTIONS (Table"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CONDENSED CONSOLIDATING FINAN27" sheetId="27" state="visible" r:id="rId27"/>
    <sheet xmlns:r="http://schemas.openxmlformats.org/officeDocument/2006/relationships" name="Organization and Operations - A" sheetId="28" state="visible" r:id="rId28"/>
    <sheet xmlns:r="http://schemas.openxmlformats.org/officeDocument/2006/relationships" name="Basis of Presentation and Sum29" sheetId="29" state="visible" r:id="rId29"/>
    <sheet xmlns:r="http://schemas.openxmlformats.org/officeDocument/2006/relationships" name="Schedule of Financial Instrumen" sheetId="30" state="visible" r:id="rId30"/>
    <sheet xmlns:r="http://schemas.openxmlformats.org/officeDocument/2006/relationships" name="Goodwill - Additional Informati" sheetId="31" state="visible" r:id="rId31"/>
    <sheet xmlns:r="http://schemas.openxmlformats.org/officeDocument/2006/relationships" name="Real Estate Transactions - Addi" sheetId="32" state="visible" r:id="rId32"/>
    <sheet xmlns:r="http://schemas.openxmlformats.org/officeDocument/2006/relationships" name="Idled Facilities and Respective" sheetId="33" state="visible" r:id="rId33"/>
    <sheet xmlns:r="http://schemas.openxmlformats.org/officeDocument/2006/relationships" name="Schedule of Debt Outstanding (D" sheetId="34" state="visible" r:id="rId34"/>
    <sheet xmlns:r="http://schemas.openxmlformats.org/officeDocument/2006/relationships" name="Schedule of Debt Outstanding (P" sheetId="35" state="visible" r:id="rId35"/>
    <sheet xmlns:r="http://schemas.openxmlformats.org/officeDocument/2006/relationships" name="Debt - Additional Information (" sheetId="36" state="visible" r:id="rId36"/>
    <sheet xmlns:r="http://schemas.openxmlformats.org/officeDocument/2006/relationships" name="Schedule of Principal Payments " sheetId="37" state="visible" r:id="rId37"/>
    <sheet xmlns:r="http://schemas.openxmlformats.org/officeDocument/2006/relationships" name="Declared Common Stock Dividends" sheetId="38" state="visible" r:id="rId38"/>
    <sheet xmlns:r="http://schemas.openxmlformats.org/officeDocument/2006/relationships" name="Stockholders' Equity - Addition" sheetId="39" state="visible" r:id="rId39"/>
    <sheet xmlns:r="http://schemas.openxmlformats.org/officeDocument/2006/relationships" name="Schedule of Calculation of Nume" sheetId="40" state="visible" r:id="rId40"/>
    <sheet xmlns:r="http://schemas.openxmlformats.org/officeDocument/2006/relationships" name="Earnings Per Share - Additional" sheetId="41" state="visible" r:id="rId41"/>
    <sheet xmlns:r="http://schemas.openxmlformats.org/officeDocument/2006/relationships" name="Commitments and Contingencies -" sheetId="42" state="visible" r:id="rId42"/>
    <sheet xmlns:r="http://schemas.openxmlformats.org/officeDocument/2006/relationships" name="Income Taxes - Additional Infor" sheetId="43" state="visible" r:id="rId43"/>
    <sheet xmlns:r="http://schemas.openxmlformats.org/officeDocument/2006/relationships" name="Segment Reporting - Additional " sheetId="44" state="visible" r:id="rId44"/>
    <sheet xmlns:r="http://schemas.openxmlformats.org/officeDocument/2006/relationships" name="Schedule of Revenue and Net Ope" sheetId="45" state="visible" r:id="rId45"/>
    <sheet xmlns:r="http://schemas.openxmlformats.org/officeDocument/2006/relationships" name="Summary of Capital Expenditures" sheetId="46" state="visible" r:id="rId46"/>
    <sheet xmlns:r="http://schemas.openxmlformats.org/officeDocument/2006/relationships" name="Schedule of Total Assets (Detai" sheetId="47" state="visible" r:id="rId47"/>
    <sheet xmlns:r="http://schemas.openxmlformats.org/officeDocument/2006/relationships" name="Condensed Consolidating Balance" sheetId="48" state="visible" r:id="rId48"/>
    <sheet xmlns:r="http://schemas.openxmlformats.org/officeDocument/2006/relationships" name="Condensed Consolidating Stateme" sheetId="49" state="visible" r:id="rId49"/>
    <sheet xmlns:r="http://schemas.openxmlformats.org/officeDocument/2006/relationships" name="Condensed Consolidating State50" sheetId="50" state="visible" r:id="rId50"/>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CXW</t>
  </si>
  <si>
    <t>Entity Registrant Name</t>
  </si>
  <si>
    <t>CoreCivic,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Accounts receivable, net of allowance of $666 and $1,580, respectively</t>
  </si>
  <si>
    <t>Prepaid expenses and other current assets</t>
  </si>
  <si>
    <t>Total current assets</t>
  </si>
  <si>
    <t>Property and equipment, net of accumulated depreciation of $1,413,136 and $1,352,323, respectively</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June 30, 2017 and December 31, 2016, respectively</t>
  </si>
  <si>
    <t>Common stock – $0.01 par value; 300,000 shares authorized; 118,179 and 117,554 shares issued and outstanding at June 30, 2017 and December 31, 2016,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6</t>
  </si>
  <si>
    <t>REVENUES</t>
  </si>
  <si>
    <t>EXPENSES:</t>
  </si>
  <si>
    <t>Operating</t>
  </si>
  <si>
    <t>General and administrative</t>
  </si>
  <si>
    <t>Depreciation and amortization</t>
  </si>
  <si>
    <t>Asset impairments</t>
  </si>
  <si>
    <t>Costs and Expenses, Total</t>
  </si>
  <si>
    <t>OPERATING INCOME</t>
  </si>
  <si>
    <t>OTHER (INCOME) EXPENSE:</t>
  </si>
  <si>
    <t>Interest expense, net</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Acquisitions, net of cash acquired</t>
  </si>
  <si>
    <t>Decrease in restricted cash</t>
  </si>
  <si>
    <t>Proceeds from sale of assets</t>
  </si>
  <si>
    <t>Decrease in other assets</t>
  </si>
  <si>
    <t>Payments received on direct financing lease and notes receivable</t>
  </si>
  <si>
    <t>Net cash used in investing activities</t>
  </si>
  <si>
    <t>CASH FLOWS FROM FINANCING ACTIVITIES:</t>
  </si>
  <si>
    <t>Proceeds from issuance of debt and borrowings from credit facility</t>
  </si>
  <si>
    <t>Scheduled principal repayments</t>
  </si>
  <si>
    <t>Other principal repayments of debt</t>
  </si>
  <si>
    <t>Payment of debt issuance and other refinancing and related costs</t>
  </si>
  <si>
    <t>Payment of lease obligations</t>
  </si>
  <si>
    <t>Contingent consideration for acquisition of businesses</t>
  </si>
  <si>
    <t>Dividends paid</t>
  </si>
  <si>
    <t>Purchase and retirement of common stock</t>
  </si>
  <si>
    <t>Decrease in restricted cash for dividends</t>
  </si>
  <si>
    <t>Proceeds from exercise of stock options</t>
  </si>
  <si>
    <t>Net cash used in financing activities</t>
  </si>
  <si>
    <t>NET INCREASE IN CASH AND CASH EQUIVALENTS</t>
  </si>
  <si>
    <t>CASH AND CASH EQUIVALENTS, beginning of period</t>
  </si>
  <si>
    <t>CASH AND CASH EQUIVALENTS, end of period</t>
  </si>
  <si>
    <t>Cash paid during the period for:</t>
  </si>
  <si>
    <t>Interest (net of amounts capitalized of $0 and $164 in 2017 and 2016, respectively)</t>
  </si>
  <si>
    <t>Income taxes paid (refunded), net</t>
  </si>
  <si>
    <t>Consolidated Statements of Cash Flows (Parenthetical) - USD ($) $ in Thousands</t>
  </si>
  <si>
    <t>Interest, capitalized interest</t>
  </si>
  <si>
    <t>Consolidated Statement of Stockholders' Equity - USD ($) shares in Thousands, $ in Thousands</t>
  </si>
  <si>
    <t>Total</t>
  </si>
  <si>
    <t>Common Stock</t>
  </si>
  <si>
    <t>Additional Paid-in Capital</t>
  </si>
  <si>
    <t>Accumulated Deficit</t>
  </si>
  <si>
    <t>Balance at Dec. 31, 2015</t>
  </si>
  <si>
    <t>Balance (in shares) at Dec. 31, 2015</t>
  </si>
  <si>
    <t>Retirement of common stock</t>
  </si>
  <si>
    <t>Retirement of common stock (in shares)</t>
  </si>
  <si>
    <t>Dividends declared on common stock</t>
  </si>
  <si>
    <t>Restricted stock compensation, net of forfeitures</t>
  </si>
  <si>
    <t>Restricted stock compensation, net of forfeitures (in shares)</t>
  </si>
  <si>
    <t>Stock option compensation expense, net of forfeitures</t>
  </si>
  <si>
    <t>Restricted stock grants</t>
  </si>
  <si>
    <t>Restricted stock grants (in shares)</t>
  </si>
  <si>
    <t>Stock options exercised</t>
  </si>
  <si>
    <t>Stock options exercised (in shares)</t>
  </si>
  <si>
    <t>Balance at Jun. 30, 2016</t>
  </si>
  <si>
    <t>Balance (in shares) at Jun. 30, 2016</t>
  </si>
  <si>
    <t>Balance at Dec. 31, 2016</t>
  </si>
  <si>
    <t>Balance (in shares) at Dec. 31, 2016</t>
  </si>
  <si>
    <t>Balance at Jun. 30, 2017</t>
  </si>
  <si>
    <t>Balance (in shares) at Jun. 30, 2017</t>
  </si>
  <si>
    <t>Consolidated Statement of Stockholders' Equity (Parenthetical) - $ / shares</t>
  </si>
  <si>
    <t>ORGANIZATION AND OPERATIONS</t>
  </si>
  <si>
    <t xml:space="preserve">1.
ORGANIZATION AND OPERATIONS CoreCivic, Inc. (together with its subsidiaries, the “Company” or “CoreCivic”) is one of the nation’s largest owners of partnership correctional, detention, and residential reentry facilities and one of the largest prison operators in the United States. Through three business offerings, CoreCivic Safety, CoreCivic Properties, and CoreCivic Community, the Company provides a broad range of solutions to government partners that serve the public good through high-quality corrections and detention management, innovative and cost-saving government real estate solutions, and a growing network of residential reentry centers to help address America's recidivism crisis. As of June 30, 2017, CoreCivic owned or controlled 46 correctional and detention facilities, owned or controlled 28 residential reentry centers, and managed an additional 10 correctional and detention facilities owned by its government partners, with a total design capacity of approximately 87,400 beds in 20 states. In addition to providing fundamental residential services, CoreCivic'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oreCivic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 </t>
  </si>
  <si>
    <t>BASIS OF PRESENTATION AND SUMMARY OF SIGNIFICANT ACCOUNTING POLICIES</t>
  </si>
  <si>
    <t xml:space="preserve">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as of and for the year ended December 31, 2016 filed with the Securities and Exchange Commission (the "SEC") on February 23, 2017 (File No. 001-16109) (the “2016 Form 10-K”) with respect to certain significant accounting and financial reporting policies as well as other pertinent information of the Company. 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is currently planning to adopt the standard when effective in its fiscal year 2018 and expects to utilize the modified retrospective transition method upon adoption of the ASU. CoreCivic has begun its analysis of the various contracts and revenue streams in order to determine the potential impact the ASU might have on the Company's results of operations or financial position and its related financial statement disclosure.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oreCivic,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oreCivic is currently planning to adopt the ASU when effective in its fiscal year 2019. CoreCivic does not currently expect that the new standard will have a material impact on its financial statements. In March 2016, the FASB issued ASU 2016-09, "Improvements to Employee Share-Based Payment Accounting", that changes certain aspects of accounting for share-based payments to employees. ASU 2016-09 requires all income tax effects of awards to be recognized in the income statement when the awards vest or are settled. The new ASU also allows an employer to repurchase more of an employee's shares for tax withholding purposes without triggering liability accounting, and to make a policy election to account for forfeitures. Companies are required to elect whether to account for forfeitures of share-based payments by (1) recognizing forfeitures of awards as they occur, or (2) estimating the number of awards expected to be forfeited and adjusting the estimate when it is likely to change, as previously required. For public reporting entities such as CoreCivic, guidance in ASU 2016-09 is effective for fiscal years beginning after December 15, 2016, and interim periods within those fiscal years, and early adoption of the ASU is permitted. All of the guidance in the ASU must be adopted in the same period. CoreCivic adopted the ASU in the first quarter of 2017, opting to estimate the number of awards expected to be forfeited and adjusting the estimate when it is likely to change, as was previously required. The amendments in ASU 2016-09 were applied prospectively and the Company's financial statements for prior periods were not adjusted. Adoption of the ASU resulted in a $1.0 million income tax benefit recognized by the Company in the first six months of 2017. The new standard will continue to have an impact on the Company's financial statements whenever the vested value of the awards differs from the grant-date fair value of such award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ASU provides a more robust framework to use in determining when a set of assets and activities is a business. For public reporting entities such as CoreCivic, guidance in ASU 2017-01 is effective for fiscal years beginning after December 15, 2017, and interim periods within those years, and is to be applied prospectively to any transactions occurring within the period of adoption. Early adoption of the ASU is allowed for transactions that occur before the issuance date or effective date of the ASU, only when the transaction has not been reported in financial statements that have been issued or made available for issuance. CoreCivic adopted ASU 2017-01 in the first quarter of 2017.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Company's results of operations or financial position and its related financial statement disclosure.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7 and December 31, 2016, there were no material differences between the carrying amounts and the estimated fair values of CoreCivic's financial instruments, other than as follows (in thousands):
June 30, 2017
December 31, 2016
Carrying Amount
Fair Value
Carrying Amount
Fair Value
Note receivable from Agecroft Prison Management, LTD
$
3,078
$
4,738
$
2,920
$
4,647
Debt
$
(1,426,000
)
$
(1,456,250
)
$
(1,455,000
)
$
(1,459,625
) Revenue Recognition – Multiple-Element Arrangement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The IGSA qualifies as a multiple-element arrangement under the guidance in ASC 605, "Revenue Recognition". CoreCivic determined that there were five distinct elements related to the amended IGSA with ICE. In the three months ended June 30, 2017 and 2016, CoreCivic recognized $42.5 million and $70.8 million, respectively, in revenue associated with the amended IGSA while $85.1 million and $141.5 million in revenue was recognized in the six months ended June 30, 2017 and 2016, respectively. The unrecognized balance of the fixed monthly payments is reported in deferred revenue. The current portion of deferred revenue is reflected within accounts payable and accrued expenses while the long-term portion is reflected in deferred revenue in the accompanying consolidated balance sheets. As of June 30, 2017 and December 31, 2016, total deferred revenue associated with this agreement amounted to $60.2 million and $67.0 million, respectively. </t>
  </si>
  <si>
    <t>GOODWILL</t>
  </si>
  <si>
    <t>3.
GOODWILL ASC 350, "Intangibles-Goodwill and Other", establishes accounting and reporting requirements for goodwill and other intangible assets. Goodwill was $40.4 million and $38.4 million as of June 30, 2017 and December 31, 2016, respectively. This goodwill was established in connection with multiple business combination transactions. Under the provisions of ASC 350, CoreCivic performs a qualitative assessment that may allow it to skip the annual two-step impairment test. Under ASC 350,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oreCivic determines the fair value of a reporting unit using a collaboration of various common valuation techniques, including market multiples and discounted cash flows. These impairment tests are required to be performed at least annually. CoreCivic performs its impairment tests during the fourth quarter, in connection with its annual budgeting process. CoreCivic performs these impairment tests at least annually and whenever circumstances indicate the carrying value of goodwill may not be recoverable. In March 2017, the Texas Department of Criminal Justice ("TDCJ") notified CoreCivic that, in light of the current economic climate, as well as the fiscal constraints and budget outlook for the next biennium, the TDCJ would not be awarding the contract for the Bartlett State Jail. The TDCJ had previously solicited proposals for the rebid of the Bartlett facility, along with three other facilities that CoreCivic currently manages for the state of Texas. The managed-only contracts at the four facilities were scheduled to expire in August 2017. However, in collaboration with the TDCJ, the decision was made to close the Bartlett facility on June 24, 2017. In anticipation of the termination of the contract and closing of the Bartlett facility, CoreCivic recorded an asset impairment of $0.3 million during the first quarter of 2017 for the write-off of goodwill associated with the facility.</t>
  </si>
  <si>
    <t>REAL ESTATE TRANSACTIONS</t>
  </si>
  <si>
    <t>4.
REAL ESTATE TRANSACTIONS Acquisitions On January 1, 2017, CoreCivic acquired the Arapahoe Community Treatment Center, a 135-bed residential reentry center in Englewood, Colorado, for $5.5 million in cash, excluding transaction-related expenses. The acquisition included a contract with Arapahoe County whereby CoreCivic will provide residential reentry services for up to 135 residents. On February 10, 2017, CoreCivic acquired the Stockton Female Community Corrections Facility, a 100-bed residential reentry center in Stockton, California, in a real estate-only transaction for $1.6 million, excluding transaction-related expenses. The 100-bed Stockton facility is leased to a third-party operator pursuant to a lease agreement that extends through April 2021 and includes one five-year lease extension option. The lessee separately contracts with the California Department of Corrections and Rehabilitation ("CDCR") to provide rehabilitative and reentry services to female residents at the leased facility. On June 1, 2017, CoreCivic acquired the real estate operated by Center Point, Inc. ("Center Point"), a California-based non-profit organization, for $7.0 million in cash, excluding transaction-related expenses. CoreCivic consolidated a portion of Center Point's operations into the Company's preexisting residential reentry center portfolio and assumed ownership and operations of the Oklahoma City Transitional Center, a 200-bed residential reentry center in Oklahoma City, Oklahoma. In allocating the purchase price of these three acquisitions, CoreCivic recorded $10.8 million of net tangible assets, $1.0 million of identifiable intangible assets, and $2.3 million of goodwill. CoreCivic acquired the facilities as strategic investments that further expand the Company's network of residential reentry centers. Subsequent to quarter-end, CoreCivic acquired New Beginnings Treatment Center, Inc. ("NBTC"), an Arizona-based community corrections company, along with the real estate used in the operation of NBTC's business from an affiliate of NBTC, for an aggregate purchase price of $6.4 million. In connection with the acquisition, CoreCivic assumed a contract with the Federal Bureau of Prisons ("BOP") to provide reentry services to male and female adults at the Oracle Transitional Center containing 92 beds located in Tucson, Arizona. Idle Facilities On April 30, 2017, the contract with the BOP at the Company's 1,422-bed Eden Detention Center expired and was not renewed. CoreCivic idled the Eden facility following the transfer of the offender population, and has begun to market the facility. The Company can provide no assurance that it will be successful in securing a replacement contract. CoreCivic performed an impairment analysis of the Eden facility, which had a net carrying value of $40.5 million as of June 30, 2017, and concluded that this asset has a recoverable value in excess of the carrying value. As of June 30, 2017, CoreCivic had eight idled correctional facilities, including the Eden facility, that are currently available and being actively marketed to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Facility
Capacity
Idled
June 30, 2017
December 31, 2016
Prairie Correctional Facility
1,600
2010
$
16,585
$
17,071
Huerfano County Correctional Center
752
2010
17,201
17,542
Diamondback Correctional Facility
2,160
2010
40,948
41,539
Southeast Kentucky Correctional Facility
656
2012
22,287
22,618
Marion Adjustment Center
826
2013
11,982
12,135
Lee Adjustment Center
816
2015
10,243
10,342
Kit Carson Correctional Center
1,488
2016
57,948
58,819
Eden Detention Center
1,422
2017
40,473
41,269
9,720
$
217,667
$
221,335
CoreCivic also has two idled non-core facilities containing 440 beds with an aggregate net book value of $3.9 million. CoreCivic incurred approximately $2.5 million and $2.0 million in operating expenses at the idled facilities for the three months ended June 30, 2017 and 2016, respectively. CoreCivic incurred approximately $5.4 million and $4.1 million in operating expenses at the idled facilities for the six months ended June 30, 2017 and 2016, respectively. CoreCivic considers the cancellation of a contract as an indicator of impairment and tested each of the idl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As a result of declines in federal populations at the Company's 910-bed Torrance County Detention Facility and 1,129-bed Cibola County Corrections Center, during the third quarter of 2017 CoreCivic expects to obtain customer consent to consolidate offender populations into its Cibola facility in order to take advantage of efficiencies gained by consolidating populations into one facility. CoreCivic has begun to market the Torrance facility, which had a net carrying value of $37.3 million at June 30, 2017, to other potential customers.</t>
  </si>
  <si>
    <t>DEBT</t>
  </si>
  <si>
    <t>5.
DEBT Debt outstanding as of June 30, 2017 and December 31, 2016 consists of the following (in thousands):
June 30, 2017
December 31, 2016
$900.0 Million Revolving Credit Facility, principal due at maturity in July 2020; interest payable periodically at variable interest rates. The weighted average rate at June 30, 2017 and December 31, 2016 was 2.6% and 2.2%, respectively.
$
411,000
$
435,000
Term Loan, scheduled principal payments through maturity in July 2020; interest payable periodically at variable interest rates. The rate at June 30, 2017 and December 31, 2016 was 2.7% and 2.3%, respectively. Unamortized debt issuance costs amounted to $0.4 million at both June 30, 2017 and December 31, 2016.
90,000
95,000
4.625% Senior Notes, principal due at maturity in May 2023; interest payable semi-annually in May and November at 4.625%. Unamortized debt issuance costs amounted to $3.6 million and $3.9 million at June 30, 2017 and December 31, 2016, respectively.
350,000
350,000
4.125% Senior Notes, principal due at maturity in April 2020; interest payable semi-annually in April and October at 4.125%. Unamortized debt issuance costs amounted to $2.3 million and $2.7 million at June 30, 2017 and December 31, 2016, respectively.
325,000
325,000
5.0% Senior Notes, principal due at maturity in October 2022; interest payable semi-annually in April and October at 5.0%. Unamortized debt issuance costs amounted to $2.5 million and $2.8 million at June 30, 2017 and December 31, 2016, respectively.
250,000
250,000
Total debt
1,426,000
1,455,000
Unamortized debt issuance costs
(8,804
)
(9,831
)
Current portion of long-term debt
(10,000
)
(10,000
)
Long-term debt, net
$
1,407,196
$
1,435,169
Revolving Credit Facility. During July 2015, CoreCivic entered into an amended and restated $900.0 million senior secured revolving credit facility (the "$900.0 Million Revolving Credit Facility"). The $900.0 Million Revolving Credit Facility has an aggregate principal capacity of $900.0 million and a maturity of July 2020. The $900.0 Million Revolving Credit Facility also has an "accordion" feature that provides for uncommitted incremental extensions of credit in the form of increases in the revolving commitments or incremental term loans in an aggregate principal amount up to an additional $350.0 million as requested by CoreCivic, subject to bank approval. At CoreCivic's option, interest on outstanding borrowings under the $900.0 Million Revolving Credit Facility is based on either a base rate plus a margin ranging from 0.00% to 0.75% or at LIBOR plus a margin ranging from 1.00% to 1.75% based on CoreCivic's then-current leverage ratio. The $900.0 Million Revolving Credit Facility includes a $30.0 million sublimit for swing line loans that enables CoreCivic to borrow at the base rate from the Administrative Agent without advance notice. Based on CoreCivic's current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June 30, 2017, CoreCivic had $411.0 million in borrowings outstanding under the $900.0 Million Revolving Credit Facility as well as $7.5 million in letters of credit outstanding resulting in $481.5 million available under the $900.0 Million Revolving Credit Facility. The $900.0 Million Revolving Credit Facility is secured by a pledge of all of the capital stock of CoreCivic's domestic subsidiaries, 65% of the capital stock of CoreCivic's foreign subsidiaries, all of CoreCivic's accounts receivable, and all of CoreCivic's deposit accounts. The $900.0 Million Revolving Credit Facility requires CoreCivic to meet certain financial covenants, including, without limitation, a maximum total leverage ratio, a maximum secured leverage ratio, and a minimum fixed charge coverage ratio. As of June 30, 2017, CoreCivic was in compliance with all such covenants. In addition, the $900.0 Million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oreCivic's other indebtedness, and is subject to acceleration upon the occurrence of a change of control. Incremental Term Loan. On October 6, 2015, CoreCivic obtained $100.0 million under an Incremental Term Loan ("Term Loan") under the "accordion" feature of the $900.0 Million Revolving Credit Facility. Interest rates under the Term Loan are the same as the interest rates under the $900.0 Million Revolving Credit Facility. The Term Loan also has the same collateral requirements, financial and certain other covenants, and cross-default provisions as the $900.0 Million Revolving Credit Facility. The Term Loan, which is pre-payable, also has a maturity concurrent with the $900.0 Million Revolving Credit Facility due July 2020, with scheduled quarterly principal payments in years 2016 through 2020. As of June 30, 2017, the outstanding balance of the Term Loan was $90.0 million. Senior Notes. Interest on the $325.0 million aggregate principal amount of CoreCivic's 4.125% senior notes issued in April 2013 (the "4.125% Senior Notes") accrues at the stated rate and is payable in April and October of each year. The 4.125% Senior Notes are scheduled to mature on April 1, 2020.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The 4.125% Senior Notes, the 4.625% Senior Notes, and the 5.0% Senior Notes, collectively referred to herein as the "Senior Notes", are senior unsecured obligations of the Company and are guaranteed by all of the Company's subsidiaries that guarantee the $900.0 Million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CoreCivic may also seek to issue additional debt or equity securities from time to time when the Company determines that market conditions and the opportunity to utilize the proceeds from the issuance of such securities are favorable. Debt Maturities. Scheduled principal payments as of June 30, 2017 for the remainder of 2017, the next four years, and thereafter were as follows (in thousands):
2017 (remainder)
$
5,000
2018
10,000
2019
15,000
2020
796,000
2021
—
Thereafter
600,000
Total debt
$
1,426,000</t>
  </si>
  <si>
    <t>STOCKHOLDERS' EQUITY</t>
  </si>
  <si>
    <t xml:space="preserve">6.
Dividends on Common Stock During 2016 and the first six months of 2017, CoreCivic's Board of Directors declared the following quarterly dividends on its common stock:
Declaration Date
Record Date
Payable Date
Per Share
February 19, 2016
April 1, 2016
April 15, 2016
$
0.54
May 12, 2016
July 1, 2016
July 15, 2016
$
0.54
August 11, 2016
October 3, 2016
October 17, 2016
$
0.54
December 8, 2016
January 3, 2017
January 13, 2017
$
0.42
February 17, 2017
April 3, 2017
April 17, 2017
$
0.42
May 11, 2017
July 3, 2017
July 17, 2017
$
0.42
Future dividends will depend on CoreCivic's distribution requirements as a REIT, future earnings, capital requirements, financial condition, opportunities for alternative uses of capital, and on such other factors as the Board of Directors of CoreCivic may consider relevant. Stock Options In the first six months of 2017 and during 2016, CoreCivic elected not to issue stock options to its non-employee directors, officers, and executive officers as it had in years prior to 2013 and instead elected to issue all of its equity compensation in the form of restricted common stock units ("RSUs"), as described hereafter. However, CoreCivic continued to recognize stock option expense during the vesting period of stock options awarded in prior years. All outstanding stock options were fully vested as of December 31, 2016. As of June 30, 2017, options to purchase 1.0 million shares of common stock were outstanding with a weighted average exercise price of $19.90. Restricted Stock Units During the first six months of 2017, CoreCivic issued approximately 554,000 shares of RSUs to certain of its employees and non-employee directors, with an aggregate value of $18.1 million, including 487,000 RSUs to employees and non-employee directors whose compensation is charged to general and administrative expense and 67,000 RSUs to employees whose compensation is charged to operating expense. During 2016, CoreCivic issued approximately 635,000 shares of RSUs to certain of its employees and non-employee directors, with an aggregate value of $18.5 million, including 562,000 RSUs to employees and non-employee directors whose compensation is charged to general and administrative expense and 73,000 RSUs to employees whose compensation is charged to operating expense. CoreCivic established performance-based vesting conditions on the RSUs awarded to its officers and executive officers in years 2015 through 2017. Unless earlier vested under the terms of the agreements, performance-based RSUs issued to officers and executive officers in those years are subject to vesting over a three-year period based upon the satisfaction of certain annual performance criteria, and no more than one-third of the RSUs may vest in any one performance period. Time-based RSUs issued to other employees in 2016 and 2017, unless earlier vested under the terms of the agreements, generally vest equally on the first, second, and third anniversary of the award. Time-based RSUs issued to other employees in 2015, unless earlier vested under the terms of the agreements, "cliff" vest on the third anniversary of the award. RSUs issued to non-employee directors vest one year from the date of award. During the three months ended June 30, 2017, CoreCivic expensed $4.1 million, net of forfeitures, relating to RSUs ($0.5 million of which was recorded in operating expenses and $3.6 million of which was recorded in general and administrative expenses). During the three months ended June 30, 2016, CoreCivic expensed $4.1 million, net of forfeitures, relating to restricted common stock and RSUs ($0.5 million of which was recorded in operating expenses and $3.6 million of which was recorded in general and administrative expenses). During the six months ended June 30, 2017, CoreCivic expensed $8.1 million, net of forfeitures, relating to RSUs ($1.0 million of which was recorded in operating expenses and $7.1 million of which was recorded in general and administrative expenses). During the six months ended June 30, 2016, CoreCivic expensed $7.8 million, net of forfeitures, relating to restricted common stock and RSUs ($1.0 million of which was recorded in operating expenses and $6.8 million of which was recorded in general and administrative expenses). As of June 30, 2017, approximately 1.1 million RSUs remained outstanding and subject to vesting. </t>
  </si>
  <si>
    <t>EARNINGS PER SHARE</t>
  </si>
  <si>
    <t xml:space="preserve">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17
2016
2017
2016
NUMERATOR
Basic:
Net income
$
45,475
$
57,583
$
95,522
$
103,890
Diluted:
Net income
$
45,475
$
57,583
$
95,522
$
103,890
DENOMINATOR
Basic:
Weighted average common shares outstanding
118,164
117,401
117,974
117,318
Diluted:
Weighted average common shares outstanding
118,164
117,401
117,974
117,318
Effect of dilutive securities:
Stock options
377
514
398
473
Restricted stock-based awards
44
94
51
98
Weighted average shares and assumed conversions
118,585
118,009
118,423
117,889
BASIC EARNINGS PER SHARE
$
0.38
$
0.49
$
0.81
$
0.89
DILUTED EARNINGS PER SHARE
$
0.38
$
0.49
$
0.81
$
0.88
There were no stock options excluded from the computation of diluted earnings per share for the three and six months ended June 30, 2017 and 2016. </t>
  </si>
  <si>
    <t>COMMITMENTS AND CONTINGENCIES</t>
  </si>
  <si>
    <t>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t>
  </si>
  <si>
    <t>INCOME TAXES</t>
  </si>
  <si>
    <t xml:space="preserve">9.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recorded an income tax expense of $3.2 million and $2.7 million for the three months ended June 30, 2017 and 2016, respectively. CoreCivic recorded an income tax expense of $5.7 million and $3.8 million for the six months ended June 30, 2017 and 2016,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June 30, 2017. CoreCivic recognizes interest and penalties related to unrecognized tax positions in income tax expense. CoreCivic does not currently anticipate that the total amount of unrecognized tax positions will significantly change in the next twelve months. </t>
  </si>
  <si>
    <t>SEGMENT REPORTING</t>
  </si>
  <si>
    <t>10.
SEGMENT REPORTING As of June 30, 2017, CoreCivic owned and managed 66 facilities, and managed 10 facilities it did not own. In addition, CoreCivic owned eight facilities that it leased to third-party operators. Management views CoreCivic's operating results in one operating segment. However, the Company has chosen to report financial performance segregated for (1) owned and managed facilities and (2) managed-only facilities as the Company believes this information is useful to users of the financial statements. Owned and managed facilities include the operating results of those facilities placed into service that were owned or controlled via a long-term lease and managed by CoreCivic. Managed-only facilities include the operating results of those facilities owned by a third party and managed by CoreCivic. The operating performance of the owned and managed and the managed-only facilities can be measured based on their net operating income. CoreCivic defines facility net operating income as a facility’s operating income or loss from operations before interest, taxes, asset impairments, depreciation, and amortization. The revenue and net operating income for the owned and managed and the managed-only facilities and a reconciliation to CoreCivic’s operating income is as follows for the three and six months ended June 30, 2017 and 2016 (in thousands):
For the Three Months Ended June 30,
For the Six Months Ended June 30,
2017
2016
2017
2016
Revenue:
Owned and managed
$
374,849
$
401,931
$
759,552
$
790,552
Managed-only
50,871
51,346
101,432
101,176
Total management revenue
425,720
453,277
860,984
891,728
Operating expenses:
Owned and managed
254,611
266,249
516,883
529,672
Managed-only
46,017
44,218
92,742
89,309
Total operating expenses
300,628
310,467
609,625
618,981
Facility net operating income:
Owned and managed
120,238
135,682
242,669
260,880
Managed-only
4,854
7,128
8,690
11,867
Total facility net operating income
125,092
142,810
251,359
272,747
Other revenue (expense):
Rental and other revenue
10,673
10,054
21,093
18,988
Other operating expense
(7,269
)
(5,979
)
(13,575
)
(11,383
)
General and administrative
(26,417
)
(27,364
)
(51,243
)
(53,844
)
Depreciation and amortization
(36,800
)
(42,345
)
(73,057
)
(84,404
)
Asset impairments
—
—
(259
)
—
Operating income
$
65,279
$
77,176
$
134,318
$
142,104
The following table summarizes capital expenditures including accrued amounts for the three and six months ended June 30, 2017 and 2016 (amounts in thousands):
For the Three Months Ended June 30,
For the Six Months Ended June 30,
2017
2016
2017
2016
Capital expenditures:
Owned and managed
$
18,089
$
59,453
$
34,929
$
70,731
Managed-only
1,034
686
1,814
1,341
Corporate and other
3,510
11,215
7,096
12,209
Total capital expenditures
$
22,633
$
71,354
$
43,839
$
84,281
The total assets are as follows (in thousands):
June 30, 2017
December 31, 2016
Assets:
Owned and managed
$
2,798,003
$
2,841,799
Managed-only
59,282
62,292
Corporate and other
367,031
367,513
Total assets
$
3,224,316
$
3,271,604</t>
  </si>
  <si>
    <t>CONDENSED CONSOLIDATING FINANCIAL STATEMENTS OF THE COMPANY AND SUBSIDIARIES</t>
  </si>
  <si>
    <t>11.
The following condensed consolidating financial statements of CoreCivic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June 30, 2017 (in thousands)
ASSETS
Parent
Combined Subsidiary Guarantors
Consolidating Adjustments and Other
Total Consolidated Amounts
Cash and cash equivalents
$
16,078
$
30,506
$
—
$
46,584
Accounts receivable, net of allowance
189,181
309,411
(291,744
)
206,848
Prepaid expenses and other current assets
2,445
29,385
(6,210
)
25,620
Total current assets
207,704
369,302
(297,954
)
279,052
Property and equipment, net
2,477,862
328,216
—
2,806,078
Goodwill
25,506
14,896
—
40,402
Non-current deferred tax assets
—
12,096
(559
)
11,537
Other assets
382,649
64,038
(359,440
)
87,247
Total assets
$
3,093,721
$
788,548
$
(657,953
)
$
3,224,316
LIABILITIES AND STOCKHOLDERS’ EQUITY
Accounts payable and accrued expenses
$
209,271
$
332,658
$
(297,954
)
$
243,975
Income taxes payable
1,370
(517
)
—
853
Current portion of long-term debt
10,000
—
—
10,000
Total current liabilities
220,641
332,141
(297,954
)
254,828
Long-term debt, net
1,408,102
114,094
(115,000
)
1,407,196
Non-current deferred tax liabilities
559
—
(559
)
—
Deferred revenue
—
46,574
—
46,574
Other liabilities
1,075
51,299
—
52,374
Total liabilities
1,630,377
544,108
(413,513
)
1,760,972
Total stockholders’ equity
1,463,344
244,440
(244,440
)
1,463,344
Total liabilities and stockholders’ equity
$
3,093,721
$
788,548
$
(657,953
)
$
3,224,316
CONDENSED CONSOLIDATING BALANCE SHEET As of December 31, 2016 (in thousands)
ASSETS
Parent
Combined Subsidiary Guarantors
Consolidating Adjustments and Other
Total Consolidated Amoun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Goodwill
23,231
15,155
—
38,386
Non-current deferred tax assets
—
14,056
(321
)
13,735
Other assets
339,391
57,873
(314,262
)
83,002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deferred tax liabilities
321
—
(321
)
—
Deferred revenue
—
53,437
—
53,437
Other liabilities
1,708
50,134
—
51,842
Total liabilities
1,653,139
559,862
(400,360
)
1,812,641
Total stockholders’ equity
1,458,963
199,262
(199,262
)
1,458,963
Total liabilities and stockholders’ equity
$
3,112,102
$
759,124
$
(599,622
)
$
3,271,604
CONDENSED CONSOLIDATING STATEMENT OF OPERATIONS For the three months ended June 30, 2017 (in thousands)
Parent
Combined Subsidiary Guarantors
Consolidating Adjustments and Other
Total Consolidated Amounts
REVENUES
$
287,900
$
361,548
$
(213,055
)
$
436,393
EXPENSES:
Operating
221,293
299,659
(213,055
)
307,897
General and administrative
8,471
17,946
—
26,417
Depreciation and amortization
21,711
15,089
—
36,800
251,475
332,694
(213,055
)
371,114
OPERATING INCOME
36,425
28,854
—
65,279
OTHER (INCOME) EXPENSE:
Interest expense, net
13,737
2,885
—
16,622
Other (income) expense
(123
)
52
11
(60
)
13,614
2,937
11
16,562
INCOME BEFORE INCOME TAXES
22,811
25,917
(11
)
48,717
Income tax expense
(450
)
(2,792
)
—
(3,242
)
INCOME BEFORE EQUITY IN SUBSIDIARIES
22,361
23,125
(11
)
45,475
Income from equity in subsidiaries
23,114
—
(23,114
)
—
NET INCOME
$
45,475
$
23,125
$
(23,125
)
$
45,475
CONDENSED CONSOLIDATING STATEMENT OF OPERATIONS For the three months ended June 30, 2016 (in thousands)
Parent
Combined Subsidiary Guarantors
Consolidating Adjustments and Other
Total Consolidated Amounts
REVENUES
$
293,314
$
386,740
$
(216,723
)
$
463,331
EXPENSES:
Operating
224,689
308,480
(216,723
)
316,446
General and administrative
8,832
18,532
—
27,364
Depreciation and amortization
21,055
21,290
—
42,345
254,576
348,302
(216,723
)
386,155
OPERATING INCOME
38,738
38,438
—
77,176
OTHER (INCOME) EXPENSE:
Interest expense, net
12,868
3,928
—
16,796
Other (income) expense
289
(153
)
(4
)
132
13,157
3,775
(4
)
16,928
INCOME BEFORE INCOME TAXES
25,581
34,663
4
60,248
Income tax expense
(515
)
(2,150
)
—
(2,665
)
INCOME BEFORE EQUITY IN SUBSIDIARIES
25,066
32,513
4
57,583
Income from equity in subsidiaries
32,517
—
(32,517
)
—
NET INCOME
$
57,583
$
32,513
$
(32,513
)
$
57,583
CONDENSED CONSOLIDATING STATEMENT OF OPERATIONS For the six months ended June 30, 2017 (in thousands)
Parent
Combined Subsidiary Guarantors
Consolidating Adjustments and Other
Total Consolidated Amounts
REVENUES
$
587,415
$
726,298
$
(431,636
)
$
882,077
EXPENSES:
Operating
447,930
606,906
(431,636
)
623,200
General and administrative
16,807
34,436
—
51,243
Depreciation and amortization
43,059
29,998
—
73,057
Asset impairments
—
259
—
259
507,796
671,599
(431,636
)
747,759
OPERATING INCOME
79,619
54,699
—
134,318
OTHER (INCOME) EXPENSE:
Interest expense, net
27,173
5,939
—
33,112
Other (income) expense
(152
)
88
21
(43
)
27,021
6,027
21
33,069
INCOME BEFORE INCOME TAXES
52,598
48,672
(21
)
101,249
Income tax expense
(1,170
)
(4,557
)
—
(5,727
)
INCOME BEFORE EQUITY IN SUBSIDIARIES
51,428
44,115
(21
)
95,522
Income from equity in subsidiaries
44,094
—
(44,094
)
—
NET INCOME
$
95,522
$
44,115
$
(44,115
)
$
95,522
CONDENSED CONSOLIDATING STATEMENT OF OPERATIONS For the six months ended June 30, 2016 (in thousands)
Parent
Combined Subsidiary Guarantors
Consolidating Adjustments and Other
Total Consolidated Amounts
REVENUES
$
578,038
$
764,217
$
(431,539
)
$
910,716
EXPENSES:
Operating
446,753
615,150
(431,539
)
630,364
General and administrative
18,026
35,818
—
53,844
Depreciation and amortization
41,946
42,458
—
84,404
506,725
693,426
(431,539
)
768,612
OPERATING INCOME
71,313
70,791
—
142,104
OTHER (INCOME) EXPENSE:
Interest expense, net
25,870
8,470
—
34,340
Other (income) expense
401
(344
)
(8
)
49
26,271
8,126
(8
)
34,389
INCOME BEFORE INCOME TAXES
45,042
62,665
8
107,715
Income tax expense
(881
)
(2,944
)
—
(3,825
)
INCOME BEFORE EQUITY IN SUBSIDIARIES
44,161
59,721
8
103,890
Income from equity in subsidiaries
59,729
—
(59,729
)
—
NET INCOME
$
103,890
$
59,721
$
(59,721
)
$
103,890
CONDENSED CONSOLIDATING STATEMENT OF CASH FLOWS For the six months ended June 30, 2017 (in thousands)
Parent
Combined Subsidiary Guarantors
Consolidating Adjustments And Other
Total Consolidated Amounts
Net cash provided by operating activities
$
168,002
$
14,781
$
—
$
182,783
Net cash used in investing activities
(32,647
)
(10,544
)
—
(43,191
)
Net cash used in financing activities
(130,655
)
(64
)
—
(130,719
)
Net increase in cash and cash equivalents
4,700
4,173
—
8,873
CASH AND CASH EQUIVALENTS, beginning of period
11,378
26,333
—
37,711
CASH AND CASH EQUIVALENTS, end of period
$
16,078
$
30,506
$
—
46,584
CONDENSED CONSOLIDATING STATEMENT OF CASH FLOWS For the six months ended June 30, 2016 (in thousands)
Parent
Combined Subsidiary Guarantors
Consolidating Adjustments And Other
Total Consolidated Amounts
Net cash provided by operating activities
$
158,035
$
55,291
$
—
$
213,326
Net cash used in investing activities
(20,643
)
(51,899
)
—
(72,542
)
Net cash used in financing activities
(132,417
)
(2,815
)
—
(135,232
)
Net increase in cash and cash equivalents
4,975
577
—
5,552
CASH AND CASH EQUIVALENTS, beginning of period
15,666
49,625
—
65,291
CASH AND CASH EQUIVALENTS, end of period
$
20,641
$
50,202
$
—
$
70,843</t>
  </si>
  <si>
    <t>BASIS OF PRESENTATION AND SUMMARY OF SIGNIFICANT ACCOUNTING POLICIES (Policies)</t>
  </si>
  <si>
    <t>Recent Accounting Pronouncements</t>
  </si>
  <si>
    <t>Recent Accounting Pronouncements 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is currently planning to adopt the standard when effective in its fiscal year 2018 and expects to utilize the modified retrospective transition method upon adoption of the ASU. CoreCivic has begun its analysis of the various contracts and revenue streams in order to determine the potential impact the ASU might have on the Company's results of operations or financial position and its related financial statement disclosure.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oreCivic,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oreCivic is currently planning to adopt the ASU when effective in its fiscal year 2019. CoreCivic does not currently expect that the new standard will have a material impact on its financial statements. In March 2016, the FASB issued ASU 2016-09, "Improvements to Employee Share-Based Payment Accounting", that changes certain aspects of accounting for share-based payments to employees. ASU 2016-09 requires all income tax effects of awards to be recognized in the income statement when the awards vest or are settled. The new ASU also allows an employer to repurchase more of an employee's shares for tax withholding purposes without triggering liability accounting, and to make a policy election to account for forfeitures. Companies are required to elect whether to account for forfeitures of share-based payments by (1) recognizing forfeitures of awards as they occur, or (2) estimating the number of awards expected to be forfeited and adjusting the estimate when it is likely to change, as previously required. For public reporting entities such as CoreCivic, guidance in ASU 2016-09 is effective for fiscal years beginning after December 15, 2016, and interim periods within those fiscal years, and early adoption of the ASU is permitted. All of the guidance in the ASU must be adopted in the same period. CoreCivic adopted the ASU in the first quarter of 2017, opting to estimate the number of awards expected to be forfeited and adjusting the estimate when it is likely to change, as was previously required. The amendments in ASU 2016-09 were applied prospectively and the Company's financial statements for prior periods were not adjusted. Adoption of the ASU resulted in a $1.0 million income tax benefit recognized by the Company in the first six months of 2017. The new standard will continue to have an impact on the Company's financial statements whenever the vested value of the awards differs from the grant-date fair value of such award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ASU provides a more robust framework to use in determining when a set of assets and activities is a business. For public reporting entities such as CoreCivic, guidance in ASU 2017-01 is effective for fiscal years beginning after December 15, 2017, and interim periods within those years, and is to be applied prospectively to any transactions occurring within the period of adoption. Early adoption of the ASU is allowed for transactions that occur before the issuance date or effective date of the ASU, only when the transaction has not been reported in financial statements that have been issued or made available for issuance. CoreCivic adopted ASU 2017-01 in the first quarter of 2017.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Company's results of operations or financial position and its related financial statement disclosure.</t>
  </si>
  <si>
    <t>Fair Value of Financial Instruments</t>
  </si>
  <si>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7 and December 31, 2016, there were no material differences between the carrying amounts and the estimated fair values of CoreCivic's financial instruments, other than as follows (in thousands):
June 30, 2017
December 31, 2016
Carrying Amount
Fair Value
Carrying Amount
Fair Value
Note receivable from Agecroft Prison Management, LTD
$
3,078
$
4,738
$
2,920
$
4,647
Debt
$
(1,426,000
)
$
(1,456,250
)
$
(1,455,000
)
$
(1,459,625
) </t>
  </si>
  <si>
    <t>Revenue Recognition - Multiple-Element Arrangement</t>
  </si>
  <si>
    <t xml:space="preserve">Revenue Recognition – Multiple-Element Arrangement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The IGSA qualifies as a multiple-element arrangement under the guidance in ASC 605, "Revenue Recognition". CoreCivic determined that there were five distinct elements related to the amended IGSA with ICE. In the three months ended June 30, 2017 and 2016, CoreCivic recognized $42.5 million and $70.8 million, respectively, in revenue associated with the amended IGSA while $85.1 million and $141.5 million in revenue was recognized in the six months ended June 30, 2017 and 2016, respectively. The unrecognized balance of the fixed monthly payments is reported in deferred revenue. The current portion of deferred revenue is reflected within accounts payable and accrued expenses while the long-term portion is reflected in deferred revenue in the accompanying consolidated balance sheets. As of June 30, 2017 and December 31, 2016, total deferred revenue associated with this agreement amounted to $60.2 million and $67.0 million, respectively. </t>
  </si>
  <si>
    <t>BASIS OF PRESENTATION AND SUMMARY OF SIGNIFICANT ACCOUNTING POLICIES (Tables)</t>
  </si>
  <si>
    <t>Schedule of Financial Instruments Having Difference Between Carrying Amount and Fair Value</t>
  </si>
  <si>
    <t xml:space="preserve">At June 30, 2017 and December 31, 2016, there were no material differences between the carrying amounts and the estimated fair values of CoreCivic's financial instruments, other than as follows (in thousands):
June 30, 2017
December 31, 2016
Carrying Amount
Fair Value
Carrying Amount
Fair Value
Note receivable from Agecroft Prison Management, LTD
$
3,078
$
4,738
$
2,920
$
4,647
Debt
$
(1,426,000
)
$
(1,456,250
)
$
(1,455,000
)
$
(1,459,625
)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Facility
Capacity
Idled
June 30, 2017
December 31, 2016
Prairie Correctional Facility
1,600
2010
$
16,585
$
17,071
Huerfano County Correctional Center
752
2010
17,201
17,542
Diamondback Correctional Facility
2,160
2010
40,948
41,539
Southeast Kentucky Correctional Facility
656
2012
22,287
22,618
Marion Adjustment Center
826
2013
11,982
12,135
Lee Adjustment Center
816
2015
10,243
10,342
Kit Carson Correctional Center
1,488
2016
57,948
58,819
Eden Detention Center
1,422
2017
40,473
41,269
9,720
$
217,667
$
221,335</t>
  </si>
  <si>
    <t>DEBT (Tables)</t>
  </si>
  <si>
    <t>Schedule Of Debt Outstanding</t>
  </si>
  <si>
    <t>Debt outstanding as of June 30, 2017 and December 31, 2016 consists of the following (in thousands):
June 30, 2017
December 31, 2016
$900.0 Million Revolving Credit Facility, principal due at maturity in July 2020; interest payable periodically at variable interest rates. The weighted average rate at June 30, 2017 and December 31, 2016 was 2.6% and 2.2%, respectively.
$
411,000
$
435,000
Term Loan, scheduled principal payments through maturity in July 2020; interest payable periodically at variable interest rates. The rate at June 30, 2017 and December 31, 2016 was 2.7% and 2.3%, respectively. Unamortized debt issuance costs amounted to $0.4 million at both June 30, 2017 and December 31, 2016.
90,000
95,000
4.625% Senior Notes, principal due at maturity in May 2023; interest payable semi-annually in May and November at 4.625%. Unamortized debt issuance costs amounted to $3.6 million and $3.9 million at June 30, 2017 and December 31, 2016, respectively.
350,000
350,000
4.125% Senior Notes, principal due at maturity in April 2020; interest payable semi-annually in April and October at 4.125%. Unamortized debt issuance costs amounted to $2.3 million and $2.7 million at June 30, 2017 and December 31, 2016, respectively.
325,000
325,000
5.0% Senior Notes, principal due at maturity in October 2022; interest payable semi-annually in April and October at 5.0%. Unamortized debt issuance costs amounted to $2.5 million and $2.8 million at June 30, 2017 and December 31, 2016, respectively.
250,000
250,000
Total debt
1,426,000
1,455,000
Unamortized debt issuance costs
(8,804
)
(9,831
)
Current portion of long-term debt
(10,000
)
(10,000
)
Long-term debt, net
$
1,407,196
$
1,435,169</t>
  </si>
  <si>
    <t>Schedule of Principal Payments</t>
  </si>
  <si>
    <t>Scheduled principal payments as of June 30, 2017 for the remainder of 2017, the next four years, and thereafter were as follows (in thousands):
2017 (remainder)
$
5,000
2018
10,000
2019
15,000
2020
796,000
2021
—
Thereafter
600,000
Total debt
$
1,426,000</t>
  </si>
  <si>
    <t>STOCKHOLDERS' EQUITY (Tables)</t>
  </si>
  <si>
    <t>Declared Common Stock Dividends</t>
  </si>
  <si>
    <t>During 2016 and the first six months of 2017, CoreCivic's Board of Directors declared the following quarterly dividends on its common stock:
Declaration Date
Record Date
Payable Date
Per Share
February 19, 2016
April 1, 2016
April 15, 2016
$
0.54
May 12, 2016
July 1, 2016
July 15, 2016
$
0.54
August 11, 2016
October 3, 2016
October 17, 2016
$
0.54
December 8, 2016
January 3, 2017
January 13, 2017
$
0.42
February 17, 2017
April 3, 2017
April 17, 2017
$
0.42
May 11, 2017
July 3, 2017
July 17, 2017
$
0.42</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Ended June 30,
For the Six Months Ended June 30,
2017
2016
2017
2016
NUMERATOR
Basic:
Net income
$
45,475
$
57,583
$
95,522
$
103,890
Diluted:
Net income
$
45,475
$
57,583
$
95,522
$
103,890
DENOMINATOR
Basic:
Weighted average common shares outstanding
118,164
117,401
117,974
117,318
Diluted:
Weighted average common shares outstanding
118,164
117,401
117,974
117,318
Effect of dilutive securities:
Stock options
377
514
398
473
Restricted stock-based awards
44
94
51
98
Weighted average shares and assumed conversions
118,585
118,009
118,423
117,889
BASIC EARNINGS PER SHARE
$
0.38
$
0.49
$
0.81
$
0.89
DILUTED EARNINGS PER SHARE
$
0.38
$
0.49
$
0.81
$
0.88</t>
  </si>
  <si>
    <t>SEGMENT REPORTING (Tables)</t>
  </si>
  <si>
    <t>Schedule of Revenue and Net Operating Income of Owned and Managed and the Managed-Only Facilities and Reconciliation to CoreCivic's Operating Income</t>
  </si>
  <si>
    <t>The revenue and net operating income for the owned and managed and the managed-only facilities and a reconciliation to CoreCivic’s operating income is as follows for the three and six months ended June 30, 2017 and 2016 (in thousands):
For the Three Months Ended June 30,
For the Six Months Ended June 30,
2017
2016
2017
2016
Revenue:
Owned and managed
$
374,849
$
401,931
$
759,552
$
790,552
Managed-only
50,871
51,346
101,432
101,176
Total management revenue
425,720
453,277
860,984
891,728
Operating expenses:
Owned and managed
254,611
266,249
516,883
529,672
Managed-only
46,017
44,218
92,742
89,309
Total operating expenses
300,628
310,467
609,625
618,981
Facility net operating income:
Owned and managed
120,238
135,682
242,669
260,880
Managed-only
4,854
7,128
8,690
11,867
Total facility net operating income
125,092
142,810
251,359
272,747
Other revenue (expense):
Rental and other revenue
10,673
10,054
21,093
18,988
Other operating expense
(7,269
)
(5,979
)
(13,575
)
(11,383
)
General and administrative
(26,417
)
(27,364
)
(51,243
)
(53,844
)
Depreciation and amortization
(36,800
)
(42,345
)
(73,057
)
(84,404
)
Asset impairments
—
—
(259
)
—
Operating income
$
65,279
$
77,176
$
134,318
$
142,104</t>
  </si>
  <si>
    <t>Summary of Capital Expenditures Including Accrued Amounts</t>
  </si>
  <si>
    <t>The following table summarizes capital expenditures including accrued amounts for the three and six months ended June 30, 2017 and 2016 (amounts in thousands):
For the Three Months Ended June 30,
For the Six Months Ended June 30,
2017
2016
2017
2016
Capital expenditures:
Owned and managed
$
18,089
$
59,453
$
34,929
$
70,731
Managed-only
1,034
686
1,814
1,341
Corporate and other
3,510
11,215
7,096
12,209
Total capital expenditures
$
22,633
$
71,354
$
43,839
$
84,281</t>
  </si>
  <si>
    <t>Schedule of Total Assets</t>
  </si>
  <si>
    <t>The total assets are as follows (in thousands):
June 30, 2017
December 31, 2016
Assets:
Owned and managed
$
2,798,003
$
2,841,799
Managed-only
59,282
62,292
Corporate and other
367,031
367,513
Total assets
$
3,224,316
$
3,271,604</t>
  </si>
  <si>
    <t>CONDENSED CONSOLIDATING FINANCIAL STATEMENTS OF THE COMPANY AND SUBSIDIARIES (Tables)</t>
  </si>
  <si>
    <t>CONDENSED CONSOLIDATING BALANCE SHEET</t>
  </si>
  <si>
    <t>CONDENSED CONSOLIDATING BALANCE SHEET As of June 30, 2017 (in thousands)
ASSETS
Parent
Combined Subsidiary Guarantors
Consolidating Adjustments and Other
Total Consolidated Amounts
Cash and cash equivalents
$
16,078
$
30,506
$
—
$
46,584
Accounts receivable, net of allowance
189,181
309,411
(291,744
)
206,848
Prepaid expenses and other current assets
2,445
29,385
(6,210
)
25,620
Total current assets
207,704
369,302
(297,954
)
279,052
Property and equipment, net
2,477,862
328,216
—
2,806,078
Goodwill
25,506
14,896
—
40,402
Non-current deferred tax assets
—
12,096
(559
)
11,537
Other assets
382,649
64,038
(359,440
)
87,247
Total assets
$
3,093,721
$
788,548
$
(657,953
)
$
3,224,316
LIABILITIES AND STOCKHOLDERS’ EQUITY
Accounts payable and accrued expenses
$
209,271
$
332,658
$
(297,954
)
$
243,975
Income taxes payable
1,370
(517
)
—
853
Current portion of long-term debt
10,000
—
—
10,000
Total current liabilities
220,641
332,141
(297,954
)
254,828
Long-term debt, net
1,408,102
114,094
(115,000
)
1,407,196
Non-current deferred tax liabilities
559
—
(559
)
—
Deferred revenue
—
46,574
—
46,574
Other liabilities
1,075
51,299
—
52,374
Total liabilities
1,630,377
544,108
(413,513
)
1,760,972
Total stockholders’ equity
1,463,344
244,440
(244,440
)
1,463,344
Total liabilities and stockholders’ equity
$
3,093,721
$
788,548
$
(657,953
)
$
3,224,316
CONDENSED CONSOLIDATING BALANCE SHEET As of December 31, 2016 (in thousands)
ASSETS
Parent
Combined Subsidiary Guarantors
Consolidating Adjustments and Other
Total Consolidated Amoun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Goodwill
23,231
15,155
—
38,386
Non-current deferred tax assets
—
14,056
(321
)
13,735
Other assets
339,391
57,873
(314,262
)
83,002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deferred tax liabilities
321
—
(321
)
—
Deferred revenue
—
53,437
—
53,437
Other liabilities
1,708
50,134
—
51,842
Total liabilities
1,653,139
559,862
(400,360
)
1,812,641
Total stockholders’ equity
1,458,963
199,262
(199,262
)
1,458,963
Total liabilities and stockholders’ equity
$
3,112,102
$
759,124
$
(599,622
)
$
3,271,604</t>
  </si>
  <si>
    <t>CONDENSED CONSOLIDATING STATEMENT OF OPERATIONS</t>
  </si>
  <si>
    <t>CONDENSED CONSOLIDATING STATEMENT OF OPERATIONS For the three months ended June 30, 2017 (in thousands)
Parent
Combined Subsidiary Guarantors
Consolidating Adjustments and Other
Total Consolidated Amounts
REVENUES
$
287,900
$
361,548
$
(213,055
)
$
436,393
EXPENSES:
Operating
221,293
299,659
(213,055
)
307,897
General and administrative
8,471
17,946
—
26,417
Depreciation and amortization
21,711
15,089
—
36,800
251,475
332,694
(213,055
)
371,114
OPERATING INCOME
36,425
28,854
—
65,279
OTHER (INCOME) EXPENSE:
Interest expense, net
13,737
2,885
—
16,622
Other (income) expense
(123
)
52
11
(60
)
13,614
2,937
11
16,562
INCOME BEFORE INCOME TAXES
22,811
25,917
(11
)
48,717
Income tax expense
(450
)
(2,792
)
—
(3,242
)
INCOME BEFORE EQUITY IN SUBSIDIARIES
22,361
23,125
(11
)
45,475
Income from equity in subsidiaries
23,114
—
(23,114
)
—
NET INCOME
$
45,475
$
23,125
$
(23,125
)
$
45,475
CONDENSED CONSOLIDATING STATEMENT OF OPERATIONS For the three months ended June 30, 2016 (in thousands)
Parent
Combined Subsidiary Guarantors
Consolidating Adjustments and Other
Total Consolidated Amounts
REVENUES
$
293,314
$
386,740
$
(216,723
)
$
463,331
EXPENSES:
Operating
224,689
308,480
(216,723
)
316,446
General and administrative
8,832
18,532
—
27,364
Depreciation and amortization
21,055
21,290
—
42,345
254,576
348,302
(216,723
)
386,155
OPERATING INCOME
38,738
38,438
—
77,176
OTHER (INCOME) EXPENSE:
Interest expense, net
12,868
3,928
—
16,796
Other (income) expense
289
(153
)
(4
)
132
13,157
3,775
(4
)
16,928
INCOME BEFORE INCOME TAXES
25,581
34,663
4
60,248
Income tax expense
(515
)
(2,150
)
—
(2,665
)
INCOME BEFORE EQUITY IN SUBSIDIARIES
25,066
32,513
4
57,583
Income from equity in subsidiaries
32,517
—
(32,517
)
—
NET INCOME
$
57,583
$
32,513
$
(32,513
)
$
57,583
CONDENSED CONSOLIDATING STATEMENT OF OPERATIONS For the six months ended June 30, 2017 (in thousands)
Parent
Combined Subsidiary Guarantors
Consolidating Adjustments and Other
Total Consolidated Amounts
REVENUES
$
587,415
$
726,298
$
(431,636
)
$
882,077
EXPENSES:
Operating
447,930
606,906
(431,636
)
623,200
General and administrative
16,807
34,436
—
51,243
Depreciation and amortization
43,059
29,998
—
73,057
Asset impairments
—
259
—
259
507,796
671,599
(431,636
)
747,759
OPERATING INCOME
79,619
54,699
—
134,318
OTHER (INCOME) EXPENSE:
Interest expense, net
27,173
5,939
—
33,112
Other (income) expense
(152
)
88
21
(43
)
27,021
6,027
21
33,069
INCOME BEFORE INCOME TAXES
52,598
48,672
(21
)
101,249
Income tax expense
(1,170
)
(4,557
)
—
(5,727
)
INCOME BEFORE EQUITY IN SUBSIDIARIES
51,428
44,115
(21
)
95,522
Income from equity in subsidiaries
44,094
—
(44,094
)
—
NET INCOME
$
95,522
$
44,115
$
(44,115
)
$
95,522
CONDENSED CONSOLIDATING STATEMENT OF OPERATIONS For the six months ended June 30, 2016 (in thousands)
Parent
Combined Subsidiary Guarantors
Consolidating Adjustments and Other
Total Consolidated Amounts
REVENUES
$
578,038
$
764,217
$
(431,539
)
$
910,716
EXPENSES:
Operating
446,753
615,150
(431,539
)
630,364
General and administrative
18,026
35,818
—
53,844
Depreciation and amortization
41,946
42,458
—
84,404
506,725
693,426
(431,539
)
768,612
OPERATING INCOME
71,313
70,791
—
142,104
OTHER (INCOME) EXPENSE:
Interest expense, net
25,870
8,470
—
34,340
Other (income) expense
401
(344
)
(8
)
49
26,271
8,126
(8
)
34,389
INCOME BEFORE INCOME TAXES
45,042
62,665
8
107,715
Income tax expense
(881
)
(2,944
)
—
(3,825
)
INCOME BEFORE EQUITY IN SUBSIDIARIES
44,161
59,721
8
103,890
Income from equity in subsidiaries
59,729
—
(59,729
)
—
NET INCOME
$
103,890
$
59,721
$
(59,721
)
$
103,890</t>
  </si>
  <si>
    <t>CONDENSED CONSOLIDATING STATEMENT OF CASH FLOWS</t>
  </si>
  <si>
    <t>CONDENSED CONSOLIDATING STATEMENT OF CASH FLOWS For the six months ended June 30, 2017 (in thousands)
Parent
Combined Subsidiary Guarantors
Consolidating Adjustments And Other
Total Consolidated Amounts
Net cash provided by operating activities
$
168,002
$
14,781
$
—
$
182,783
Net cash used in investing activities
(32,647
)
(10,544
)
—
(43,191
)
Net cash used in financing activities
(130,655
)
(64
)
—
(130,719
)
Net increase in cash and cash equivalents
4,700
4,173
—
8,873
CASH AND CASH EQUIVALENTS, beginning of period
11,378
26,333
—
37,711
CASH AND CASH EQUIVALENTS, end of period
$
16,078
$
30,506
$
—
46,584
CONDENSED CONSOLIDATING STATEMENT OF CASH FLOWS For the six months ended June 30, 2016 (in thousands)
Parent
Combined Subsidiary Guarantors
Consolidating Adjustments And Other
Total Consolidated Amounts
Net cash provided by operating activities
$
158,035
$
55,291
$
—
$
213,326
Net cash used in investing activities
(20,643
)
(51,899
)
—
(72,542
)
Net cash used in financing activities
(132,417
)
(2,815
)
—
(135,232
)
Net increase in cash and cash equivalents
4,975
577
—
5,552
CASH AND CASH EQUIVALENTS, beginning of period
15,666
49,625
—
65,291
CASH AND CASH EQUIVALENTS, end of period
$
20,641
$
50,202
$
—
$
70,843</t>
  </si>
  <si>
    <t>Organization and Operations - Additional Information (Detail)</t>
  </si>
  <si>
    <t>Jun. 30, 2017FacilityBedStateCenterBusiness</t>
  </si>
  <si>
    <t>Organization Consolidation And Presentation Of Financial Statements [Line Items]</t>
  </si>
  <si>
    <t>Number of facilities owned by government partners, managed</t>
  </si>
  <si>
    <t>Number of beds at the facility | Bed</t>
  </si>
  <si>
    <t>Number of states in which company facilities are located | State</t>
  </si>
  <si>
    <t>Number of business offerings | Business</t>
  </si>
  <si>
    <t>Correctional And Detention Facility</t>
  </si>
  <si>
    <t>Number of facilities owned or controlled by company</t>
  </si>
  <si>
    <t>Residential Reentry Centers</t>
  </si>
  <si>
    <t>Number of centers owned or controlled by company | Center</t>
  </si>
  <si>
    <t>Basis of Presentation and Summary of Significant Accounting Policies - Additional Information (Detail) $ in Thousands</t>
  </si>
  <si>
    <t>Jun. 30, 2017USD ($)</t>
  </si>
  <si>
    <t>Jun. 30, 2016USD ($)</t>
  </si>
  <si>
    <t>Jun. 30, 2017USD ($)Agreement</t>
  </si>
  <si>
    <t>Dec. 31, 2016USD ($)</t>
  </si>
  <si>
    <t>Organization, Consolidation and Presentation of Financial Statements Disclosure [Line Items]</t>
  </si>
  <si>
    <t>Income tax (expense) benefit</t>
  </si>
  <si>
    <t>ICE</t>
  </si>
  <si>
    <t>Number of distinct multiple element arrangements | Agreement</t>
  </si>
  <si>
    <t>Accounting Standards Update 2016-09</t>
  </si>
  <si>
    <t>Schedule of Financial Instruments Having Difference Between Carrying Amount and Fair Value (Detail) - USD ($) $ in Thousands</t>
  </si>
  <si>
    <t>Basis Of Presentation And Summary Of Significant Accounting Policies [Line Items]</t>
  </si>
  <si>
    <t>Note receivable from Agecroft Prison Management, LTD, Carrying Amount</t>
  </si>
  <si>
    <t>Debt, Carrying Amount</t>
  </si>
  <si>
    <t>Note receivable from Agecroft Prison Management, LTD, Fair Value</t>
  </si>
  <si>
    <t>Debt, Fair Value</t>
  </si>
  <si>
    <t>Goodwill - Additional Information (Detail) $ in Thousands</t>
  </si>
  <si>
    <t>Mar. 31, 2017USD ($)</t>
  </si>
  <si>
    <t>Jun. 30, 2017USD ($)Facility</t>
  </si>
  <si>
    <t>Goodwill and Intangible Assets Disclosure [Line Items]</t>
  </si>
  <si>
    <t>Establishment of goodwill</t>
  </si>
  <si>
    <t>This goodwill was established in connection with multiple business combination transactions.</t>
  </si>
  <si>
    <t>Bartlett State Jail</t>
  </si>
  <si>
    <t>Number of facilities scheduled to expire in August 2017 | Facility</t>
  </si>
  <si>
    <t>Closing date of Bartlett facility</t>
  </si>
  <si>
    <t>Jun. 24,
		2017</t>
  </si>
  <si>
    <t>Goodwill impairment charges</t>
  </si>
  <si>
    <t>Real Estate Transactions - Additional Information (Detail) $ in Thousands</t>
  </si>
  <si>
    <t>Aug. 04, 2017USD ($)Bed</t>
  </si>
  <si>
    <t>Jun. 01, 2017USD ($)Bed</t>
  </si>
  <si>
    <t>Feb. 10, 2017USD ($)Bed</t>
  </si>
  <si>
    <t>Jan. 02, 2017USD ($)</t>
  </si>
  <si>
    <t>Sep. 30, 2017FacilityBed</t>
  </si>
  <si>
    <t>Jun. 30, 2017USD ($)Bed</t>
  </si>
  <si>
    <t>Jun. 30, 2017USD ($)FacilityBedAcquisition</t>
  </si>
  <si>
    <t>Jan. 01, 2017Bed</t>
  </si>
  <si>
    <t>Facility Activations Developments And Closures [Line Items]</t>
  </si>
  <si>
    <t>Purchase price, net tangible assets</t>
  </si>
  <si>
    <t>Purchase price, identifiable intangible assets</t>
  </si>
  <si>
    <t>Purchase price, goodwill</t>
  </si>
  <si>
    <t>Number of acquisitions | Acquisition</t>
  </si>
  <si>
    <t>Operating Expense</t>
  </si>
  <si>
    <t>Idled Correctional Facilities</t>
  </si>
  <si>
    <t>Number of facility | Facility</t>
  </si>
  <si>
    <t>Idled Non-Core Facilities</t>
  </si>
  <si>
    <t>Net Carrying Value</t>
  </si>
  <si>
    <t>Idle Facilities</t>
  </si>
  <si>
    <t>Eden Detention Center</t>
  </si>
  <si>
    <t>Torrance County Detention</t>
  </si>
  <si>
    <t>Carrying value of facility</t>
  </si>
  <si>
    <t>Torrance County Detention | Scenario Forecast</t>
  </si>
  <si>
    <t>Cibola County Corrections Center | Scenario Forecast</t>
  </si>
  <si>
    <t>Arapahoe Community Treatment Center</t>
  </si>
  <si>
    <t>Number of beds at the center | Bed</t>
  </si>
  <si>
    <t>Consideration paid</t>
  </si>
  <si>
    <t>Stockton Female Community Corrections Facility</t>
  </si>
  <si>
    <t>Lease expiration date</t>
  </si>
  <si>
    <t>2021-04</t>
  </si>
  <si>
    <t>Lease extension period</t>
  </si>
  <si>
    <t>5 years</t>
  </si>
  <si>
    <t>Center Point, Inc.</t>
  </si>
  <si>
    <t>New Beginnings Treatment Center, Inc. | Subsequent Event</t>
  </si>
  <si>
    <t>Aggregate purchase price paid</t>
  </si>
  <si>
    <t>Idled Facilities and Respective Carrying Values Excluding Equipment and Other Assets (Detail) $ in Thousands</t>
  </si>
  <si>
    <t>Design Capacity</t>
  </si>
  <si>
    <t>Prairie Correctional Facility</t>
  </si>
  <si>
    <t>Date Idled</t>
  </si>
  <si>
    <t>Net Carrying Value | $</t>
  </si>
  <si>
    <t>Huerfano County Correctional Center</t>
  </si>
  <si>
    <t>Diamondback Correctional Facility</t>
  </si>
  <si>
    <t>Southeast Kentucky Correctional Facility</t>
  </si>
  <si>
    <t>Marion Adjustment Center</t>
  </si>
  <si>
    <t>Lee Adjustment Center</t>
  </si>
  <si>
    <t>Kit Carson Correctional Center</t>
  </si>
  <si>
    <t>Schedule of Debt Outstanding (Detail) - USD ($) $ in Thousands</t>
  </si>
  <si>
    <t>Debt Instrument [Line Items]</t>
  </si>
  <si>
    <t>Total debt</t>
  </si>
  <si>
    <t>Unamortized debt issuance costs</t>
  </si>
  <si>
    <t>Term Loan Due in July 2020</t>
  </si>
  <si>
    <t>Senior Notes 4.625% Due 2023</t>
  </si>
  <si>
    <t>Senior Notes 4.125% Due 2020</t>
  </si>
  <si>
    <t>Senior Notes 5.0% Due 2022</t>
  </si>
  <si>
    <t>Revolving Credit Facility | $900.0 Million Revolving Credit Facility</t>
  </si>
  <si>
    <t>Schedule of Debt Outstanding (Parenthetical) (Detail) - USD ($)</t>
  </si>
  <si>
    <t>1 Months Ended</t>
  </si>
  <si>
    <t>Sep. 30, 2015</t>
  </si>
  <si>
    <t>Apr. 30, 2013</t>
  </si>
  <si>
    <t>Debt interest rate</t>
  </si>
  <si>
    <t>2.70%</t>
  </si>
  <si>
    <t>2.30%</t>
  </si>
  <si>
    <t>Debt maturity date</t>
  </si>
  <si>
    <t>Jul. 31,
		2020</t>
  </si>
  <si>
    <t>Interest payable dates</t>
  </si>
  <si>
    <t>Interest payable periodically at variable interest rates.</t>
  </si>
  <si>
    <t>Stated interest rate</t>
  </si>
  <si>
    <t>4.625%</t>
  </si>
  <si>
    <t>May 1,
		2023</t>
  </si>
  <si>
    <t>Interest payable semi-annually in May and November at 4.625%.</t>
  </si>
  <si>
    <t>4.125%</t>
  </si>
  <si>
    <t>Apr. 1,
		2020</t>
  </si>
  <si>
    <t>Interest payable semi-annually in April and October at 4.125%.</t>
  </si>
  <si>
    <t>5.00%</t>
  </si>
  <si>
    <t>Oct. 15,
		2022</t>
  </si>
  <si>
    <t>Interest payable semi-annually in April and October at 5.0%.</t>
  </si>
  <si>
    <t>Line of credit facility maximum borrowing capacity</t>
  </si>
  <si>
    <t>Revolving Credit Facility maturity date</t>
  </si>
  <si>
    <t>Weighted average rate</t>
  </si>
  <si>
    <t>2.60%</t>
  </si>
  <si>
    <t>2.20%</t>
  </si>
  <si>
    <t>Debt - Additional Information (Detail) - USD ($)</t>
  </si>
  <si>
    <t>Jul. 31, 2015</t>
  </si>
  <si>
    <t>Oct. 06, 2015</t>
  </si>
  <si>
    <t>Borrowings outstanding under credit facility</t>
  </si>
  <si>
    <t>Revolving Credit Facility letters of credit outstanding</t>
  </si>
  <si>
    <t>Aggregate principal amount</t>
  </si>
  <si>
    <t>Debt instrument redemption percentage of par</t>
  </si>
  <si>
    <t>100.00%</t>
  </si>
  <si>
    <t>Amended Revolving Credit Facility | $900.0 Million Revolving Credit Facility</t>
  </si>
  <si>
    <t>Line of credit interest on outstanding borrowings</t>
  </si>
  <si>
    <t>At CoreCivic's option, interest on outstanding borrowings under the $900.0 Million Revolving Credit Facility is based on either a base rate plus a margin ranging from 0.00% to 0.75% or at LIBOR plus a margin ranging from 1.00% to 1.75% based on CoreCivic's then-current leverage ratio.</t>
  </si>
  <si>
    <t>Line of credit facility, maximum borrowing capacity</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Base Rate</t>
  </si>
  <si>
    <t>Debt instrument, percentage points added to reference rate</t>
  </si>
  <si>
    <t>0.50%</t>
  </si>
  <si>
    <t>Amended Revolving Credit Facility | $900.0 Million Revolving Credit Facility | Base Rate | Minimum</t>
  </si>
  <si>
    <t>0.00%</t>
  </si>
  <si>
    <t>Amended Revolving Credit Facility | $900.0 Million Revolving Credit Facility | Base Rate | Maximum</t>
  </si>
  <si>
    <t>0.75%</t>
  </si>
  <si>
    <t>Amended Revolving Credit Facility | $900.0 Million Revolving Credit Facility | London Interbank Offered Rate (LIBOR)</t>
  </si>
  <si>
    <t>1.50%</t>
  </si>
  <si>
    <t>Amended Revolving Credit Facility | $900.0 Million Revolving Credit Facility | London Interbank Offered Rate (LIBOR) | Minimum</t>
  </si>
  <si>
    <t>1.00%</t>
  </si>
  <si>
    <t>Amended Revolving Credit Facility | $900.0 Million Revolving Credit Facility | London Interbank Offered Rate (LIBOR) | Maximum</t>
  </si>
  <si>
    <t>1.75%</t>
  </si>
  <si>
    <t>Schedule of Principal Payments (Detail) - USD ($) $ in Thousands</t>
  </si>
  <si>
    <t>2017 (remainder)</t>
  </si>
  <si>
    <t>Thereafter</t>
  </si>
  <si>
    <t>Declared Common Stock Dividends (Detail) - $ / shares</t>
  </si>
  <si>
    <t>Dividends Payable [Line Items]</t>
  </si>
  <si>
    <t>Per Share</t>
  </si>
  <si>
    <t>Dividend Payment 1st</t>
  </si>
  <si>
    <t>Declaration Date</t>
  </si>
  <si>
    <t>Feb. 19,
		2016</t>
  </si>
  <si>
    <t>Record Date</t>
  </si>
  <si>
    <t>Apr. 1,
		2016</t>
  </si>
  <si>
    <t>Payable Date</t>
  </si>
  <si>
    <t>Apr. 15,
		2016</t>
  </si>
  <si>
    <t>Dividend Payment 2nd</t>
  </si>
  <si>
    <t>May 12,
		2016</t>
  </si>
  <si>
    <t>Jul. 1,
		2016</t>
  </si>
  <si>
    <t>Jul. 15,
		2016</t>
  </si>
  <si>
    <t>Dividend Payment 3rd</t>
  </si>
  <si>
    <t>Aug. 11,
		2016</t>
  </si>
  <si>
    <t>Oct. 3,
		2016</t>
  </si>
  <si>
    <t>Oct. 17,
		2016</t>
  </si>
  <si>
    <t>Dividend Payment 4th</t>
  </si>
  <si>
    <t>Dec. 8,
		2016</t>
  </si>
  <si>
    <t>Jan. 3,
		2017</t>
  </si>
  <si>
    <t>Jan. 13,
		2017</t>
  </si>
  <si>
    <t>Dividend Payment 5th</t>
  </si>
  <si>
    <t>Feb. 17,
		2017</t>
  </si>
  <si>
    <t>Apr. 3,
		2017</t>
  </si>
  <si>
    <t>Apr. 17,
		2017</t>
  </si>
  <si>
    <t>Dividend Payment 6th</t>
  </si>
  <si>
    <t>May 11,
		2017</t>
  </si>
  <si>
    <t>Jul. 3,
		2017</t>
  </si>
  <si>
    <t>Jul. 17,
		2017</t>
  </si>
  <si>
    <t>Stockholders' Equity - Additional Information (Detail) - USD ($) $ / shares in Units, $ in Millions</t>
  </si>
  <si>
    <t>12 Months Ended</t>
  </si>
  <si>
    <t>Stock options</t>
  </si>
  <si>
    <t>Share-based Compensation Arrangement by Share-based Payment Award, Compensation Cost [Line Items]</t>
  </si>
  <si>
    <t>Common stock options outstanding</t>
  </si>
  <si>
    <t>Weighted average exercise price of common stock outstanding</t>
  </si>
  <si>
    <t>Restricted stock based awards</t>
  </si>
  <si>
    <t>Fair value of restricted common stock units issued by CoreCivic to certain of its employees and non-employee directors</t>
  </si>
  <si>
    <t>Allocated share-based compensation expense</t>
  </si>
  <si>
    <t>Restricted common stock units remained outstanding and subject to vesting</t>
  </si>
  <si>
    <t>Restricted stock based awards | Employees And Non Employee Directors</t>
  </si>
  <si>
    <t>Restricted common stock units issued by CoreCivic</t>
  </si>
  <si>
    <t>Restricted stock based awards | Officers And Executive Officers</t>
  </si>
  <si>
    <t>Vesting period</t>
  </si>
  <si>
    <t>3 years</t>
  </si>
  <si>
    <t>Percent of awards eligible to vest</t>
  </si>
  <si>
    <t>33.33%</t>
  </si>
  <si>
    <t>Restricted stock based awards | Other Employees</t>
  </si>
  <si>
    <t>Vesting period, continuous service requirement</t>
  </si>
  <si>
    <t>Restricted stock based awards | Non Employee Directors</t>
  </si>
  <si>
    <t>1 year</t>
  </si>
  <si>
    <t>Restricted stock based awards | General and Administrative</t>
  </si>
  <si>
    <t>Restricted stock based awards | General and Administrative | Employees And Non Employee Directors</t>
  </si>
  <si>
    <t>Restricted stock based awards | Operating</t>
  </si>
  <si>
    <t>Restricted stock based awards | Operating | Employee</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t>
  </si>
  <si>
    <t>Jun. 30, 2017LegalMatter</t>
  </si>
  <si>
    <t>Loss Contingencies [Line Items]</t>
  </si>
  <si>
    <t>Number of pending legal proceedings that would have an effect on consolidated financial position, results of operations, or cash flows</t>
  </si>
  <si>
    <t>Income Taxes - Additional Information (Detail) - USD ($)</t>
  </si>
  <si>
    <t>Income Taxes [Line Items]</t>
  </si>
  <si>
    <t>Minimum Distribution Percentage of Taxable Income to Qualify for Real Estate Investment Trust</t>
  </si>
  <si>
    <t>90.00%</t>
  </si>
  <si>
    <t>Liabilities for uncertain tax positions</t>
  </si>
  <si>
    <t>Segment Reporting - Additional Information (Detail)</t>
  </si>
  <si>
    <t>Jun. 30, 2017FacilitySegment</t>
  </si>
  <si>
    <t>Segment Reporting Information [Line Items]</t>
  </si>
  <si>
    <t>Number of facilities owned and managed</t>
  </si>
  <si>
    <t>Number of Operating segments | Segment</t>
  </si>
  <si>
    <t>Number of facilities leased to third party operators</t>
  </si>
  <si>
    <t>Schedule of Revenue and Net Operating Income of Owned and Managed and the Managed-Only Facilities and Reconciliation to CoreCivic's Operating Income (Detail) - USD ($) $ in Thousands</t>
  </si>
  <si>
    <t>Operating expenses</t>
  </si>
  <si>
    <t>Operating income</t>
  </si>
  <si>
    <t>Operating Segments</t>
  </si>
  <si>
    <t>Operating Segments | Owned and managed</t>
  </si>
  <si>
    <t>Operating Segments | Managed-only</t>
  </si>
  <si>
    <t>Segment Reconciling Items</t>
  </si>
  <si>
    <t>Rental and other revenue</t>
  </si>
  <si>
    <t>Other operating expense</t>
  </si>
  <si>
    <t>Summary of Capital Expenditures Including Accrued Amounts (Detail) - USD ($) $ in Thousands</t>
  </si>
  <si>
    <t>Total capital expenditures</t>
  </si>
  <si>
    <t>Owned and managed</t>
  </si>
  <si>
    <t>Managed-only</t>
  </si>
  <si>
    <t>Corporate and Other</t>
  </si>
  <si>
    <t>Schedule of Total Assets (Detail) - USD ($) $ in Thousands</t>
  </si>
  <si>
    <t>Condensed Consolidating Balance Sheet (Detail) - USD ($) $ in Thousands</t>
  </si>
  <si>
    <t>Dec. 31, 2015</t>
  </si>
  <si>
    <t>Accounts receivable, net of allowance</t>
  </si>
  <si>
    <t>Property and equipment, net</t>
  </si>
  <si>
    <t>Reportable Legal Entities | Parent</t>
  </si>
  <si>
    <t>Non-current deferred tax liabilities</t>
  </si>
  <si>
    <t>Reportable Legal Entities | Combined Subsidiary Guarantors</t>
  </si>
  <si>
    <t>Consolidating Adjustments and Other</t>
  </si>
  <si>
    <t>Condensed Consolidating Statement of Operations (Detail) - USD ($) $ in Thousands</t>
  </si>
  <si>
    <t>Condensed Financial Statements, Captions [Line Items]</t>
  </si>
  <si>
    <t>INCOME BEFORE EQUITY IN SUBSIDIARIES</t>
  </si>
  <si>
    <t>Income from equity in subsidiaries</t>
  </si>
  <si>
    <t>Condensed Consolidating Statement of Cash Flows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0985</v>
      </c>
    </row>
    <row r="12" spans="1:3">
      <c r="A12" s="4" t="s">
        <v>19</v>
      </c>
      <c r="B12" s="4" t="s">
        <v>20</v>
      </c>
    </row>
    <row r="13" spans="1:3">
      <c r="A13" s="4" t="s">
        <v>21</v>
      </c>
      <c r="B13" s="4" t="s">
        <v>22</v>
      </c>
    </row>
    <row r="14" spans="1:3">
      <c r="A14" s="4" t="s">
        <v>23</v>
      </c>
      <c r="C14" s="5" t="n">
        <v>118179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84</v>
      </c>
      <c r="C3" s="7" t="n">
        <v>37711</v>
      </c>
    </row>
    <row r="4" spans="1:3">
      <c r="A4" s="4" t="s">
        <v>28</v>
      </c>
      <c r="B4" s="5" t="n">
        <v>206848</v>
      </c>
      <c r="C4" s="5" t="n">
        <v>229885</v>
      </c>
    </row>
    <row r="5" spans="1:3">
      <c r="A5" s="4" t="s">
        <v>29</v>
      </c>
      <c r="B5" s="5" t="n">
        <v>25620</v>
      </c>
      <c r="C5" s="5" t="n">
        <v>31228</v>
      </c>
    </row>
    <row r="6" spans="1:3">
      <c r="A6" s="4" t="s">
        <v>30</v>
      </c>
      <c r="B6" s="5" t="n">
        <v>279052</v>
      </c>
      <c r="C6" s="5" t="n">
        <v>298824</v>
      </c>
    </row>
    <row r="7" spans="1:3">
      <c r="A7" s="4" t="s">
        <v>31</v>
      </c>
      <c r="B7" s="5" t="n">
        <v>2806078</v>
      </c>
      <c r="C7" s="5" t="n">
        <v>2837657</v>
      </c>
    </row>
    <row r="8" spans="1:3">
      <c r="A8" s="4" t="s">
        <v>32</v>
      </c>
      <c r="B8" s="5" t="n">
        <v>40402</v>
      </c>
      <c r="C8" s="5" t="n">
        <v>38386</v>
      </c>
    </row>
    <row r="9" spans="1:3">
      <c r="A9" s="4" t="s">
        <v>33</v>
      </c>
      <c r="B9" s="5" t="n">
        <v>11537</v>
      </c>
      <c r="C9" s="5" t="n">
        <v>13735</v>
      </c>
    </row>
    <row r="10" spans="1:3">
      <c r="A10" s="4" t="s">
        <v>34</v>
      </c>
      <c r="B10" s="5" t="n">
        <v>87247</v>
      </c>
      <c r="C10" s="5" t="n">
        <v>83002</v>
      </c>
    </row>
    <row r="11" spans="1:3">
      <c r="A11" s="4" t="s">
        <v>35</v>
      </c>
      <c r="B11" s="5" t="n">
        <v>3224316</v>
      </c>
      <c r="C11" s="5" t="n">
        <v>3271604</v>
      </c>
    </row>
    <row r="12" spans="1:3">
      <c r="A12" s="3" t="s">
        <v>36</v>
      </c>
    </row>
    <row r="13" spans="1:3">
      <c r="A13" s="4" t="s">
        <v>37</v>
      </c>
      <c r="B13" s="5" t="n">
        <v>243975</v>
      </c>
      <c r="C13" s="5" t="n">
        <v>260107</v>
      </c>
    </row>
    <row r="14" spans="1:3">
      <c r="A14" s="4" t="s">
        <v>38</v>
      </c>
      <c r="B14" s="5" t="n">
        <v>853</v>
      </c>
      <c r="C14" s="5" t="n">
        <v>2086</v>
      </c>
    </row>
    <row r="15" spans="1:3">
      <c r="A15" s="4" t="s">
        <v>39</v>
      </c>
      <c r="B15" s="5" t="n">
        <v>10000</v>
      </c>
      <c r="C15" s="5" t="n">
        <v>10000</v>
      </c>
    </row>
    <row r="16" spans="1:3">
      <c r="A16" s="4" t="s">
        <v>40</v>
      </c>
      <c r="B16" s="5" t="n">
        <v>254828</v>
      </c>
      <c r="C16" s="5" t="n">
        <v>272193</v>
      </c>
    </row>
    <row r="17" spans="1:3">
      <c r="A17" s="4" t="s">
        <v>41</v>
      </c>
      <c r="B17" s="5" t="n">
        <v>1407196</v>
      </c>
      <c r="C17" s="5" t="n">
        <v>1435169</v>
      </c>
    </row>
    <row r="18" spans="1:3">
      <c r="A18" s="4" t="s">
        <v>42</v>
      </c>
      <c r="B18" s="5" t="n">
        <v>46574</v>
      </c>
      <c r="C18" s="5" t="n">
        <v>53437</v>
      </c>
    </row>
    <row r="19" spans="1:3">
      <c r="A19" s="4" t="s">
        <v>43</v>
      </c>
      <c r="B19" s="5" t="n">
        <v>52374</v>
      </c>
      <c r="C19" s="5" t="n">
        <v>51842</v>
      </c>
    </row>
    <row r="20" spans="1:3">
      <c r="A20" s="4" t="s">
        <v>44</v>
      </c>
      <c r="B20" s="5" t="n">
        <v>1760972</v>
      </c>
      <c r="C20" s="5" t="n">
        <v>1812641</v>
      </c>
    </row>
    <row r="21" spans="1:3">
      <c r="A21" s="4" t="s">
        <v>45</v>
      </c>
      <c r="B21" s="4" t="s">
        <v>46</v>
      </c>
      <c r="C21" s="4" t="s">
        <v>46</v>
      </c>
    </row>
    <row r="22" spans="1:3">
      <c r="A22" s="4" t="s">
        <v>47</v>
      </c>
      <c r="B22" s="5" t="n">
        <v>0</v>
      </c>
      <c r="C22" s="5" t="n">
        <v>0</v>
      </c>
    </row>
    <row r="23" spans="1:3">
      <c r="A23" s="4" t="s">
        <v>48</v>
      </c>
      <c r="B23" s="5" t="n">
        <v>1182</v>
      </c>
      <c r="C23" s="5" t="n">
        <v>1176</v>
      </c>
    </row>
    <row r="24" spans="1:3">
      <c r="A24" s="4" t="s">
        <v>49</v>
      </c>
      <c r="B24" s="5" t="n">
        <v>1789337</v>
      </c>
      <c r="C24" s="5" t="n">
        <v>1780350</v>
      </c>
    </row>
    <row r="25" spans="1:3">
      <c r="A25" s="4" t="s">
        <v>50</v>
      </c>
      <c r="B25" s="5" t="n">
        <v>-327175</v>
      </c>
      <c r="C25" s="5" t="n">
        <v>-322563</v>
      </c>
    </row>
    <row r="26" spans="1:3">
      <c r="A26" s="4" t="s">
        <v>51</v>
      </c>
      <c r="B26" s="5" t="n">
        <v>1463344</v>
      </c>
      <c r="C26" s="5" t="n">
        <v>1458963</v>
      </c>
    </row>
    <row r="27" spans="1:3">
      <c r="A27" s="4" t="s">
        <v>52</v>
      </c>
      <c r="B27" s="7" t="n">
        <v>3224316</v>
      </c>
      <c r="C27" s="7" t="n">
        <v>3271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212</v>
      </c>
      <c r="B1" s="2" t="s">
        <v>1</v>
      </c>
    </row>
    <row r="2" spans="1:2">
      <c r="B2" s="2" t="s">
        <v>213</v>
      </c>
    </row>
    <row r="3" spans="1:2">
      <c r="A3" s="3" t="s">
        <v>214</v>
      </c>
    </row>
    <row r="4" spans="1:2">
      <c r="A4" s="4" t="s">
        <v>215</v>
      </c>
      <c r="B4" s="5" t="n">
        <v>10</v>
      </c>
    </row>
    <row r="5" spans="1:2">
      <c r="A5" s="4" t="s">
        <v>216</v>
      </c>
      <c r="B5" s="5" t="n">
        <v>87400</v>
      </c>
    </row>
    <row r="6" spans="1:2">
      <c r="A6" s="4" t="s">
        <v>217</v>
      </c>
      <c r="B6" s="5" t="n">
        <v>20</v>
      </c>
    </row>
    <row r="7" spans="1:2">
      <c r="A7" s="4" t="s">
        <v>218</v>
      </c>
      <c r="B7" s="5" t="n">
        <v>3</v>
      </c>
    </row>
    <row r="8" spans="1:2">
      <c r="A8" s="4" t="s">
        <v>219</v>
      </c>
    </row>
    <row r="9" spans="1:2">
      <c r="A9" s="3" t="s">
        <v>214</v>
      </c>
    </row>
    <row r="10" spans="1:2">
      <c r="A10" s="4" t="s">
        <v>215</v>
      </c>
      <c r="B10" s="5" t="n">
        <v>10</v>
      </c>
    </row>
    <row r="11" spans="1:2">
      <c r="A11" s="4" t="s">
        <v>220</v>
      </c>
      <c r="B11" s="5" t="n">
        <v>46</v>
      </c>
    </row>
    <row r="12" spans="1:2">
      <c r="A12" s="4" t="s">
        <v>221</v>
      </c>
    </row>
    <row r="13" spans="1:2">
      <c r="A13" s="3" t="s">
        <v>214</v>
      </c>
    </row>
    <row r="14" spans="1:2">
      <c r="A14" s="4" t="s">
        <v>222</v>
      </c>
      <c r="B14" s="5" t="n">
        <v>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223</v>
      </c>
      <c r="B1" s="2" t="s">
        <v>65</v>
      </c>
      <c r="D1" s="2" t="s">
        <v>1</v>
      </c>
    </row>
    <row r="2" spans="1:6">
      <c r="B2" s="2" t="s">
        <v>224</v>
      </c>
      <c r="C2" s="2" t="s">
        <v>225</v>
      </c>
      <c r="D2" s="2" t="s">
        <v>226</v>
      </c>
      <c r="E2" s="2" t="s">
        <v>225</v>
      </c>
      <c r="F2" s="2" t="s">
        <v>227</v>
      </c>
    </row>
    <row r="3" spans="1:6">
      <c r="A3" s="3" t="s">
        <v>228</v>
      </c>
    </row>
    <row r="4" spans="1:6">
      <c r="A4" s="4" t="s">
        <v>229</v>
      </c>
      <c r="B4" s="7" t="n">
        <v>-3242</v>
      </c>
      <c r="C4" s="7" t="n">
        <v>-2665</v>
      </c>
      <c r="D4" s="7" t="n">
        <v>-5727</v>
      </c>
      <c r="E4" s="7" t="n">
        <v>-3825</v>
      </c>
    </row>
    <row r="5" spans="1:6">
      <c r="A5" s="4" t="s">
        <v>67</v>
      </c>
      <c r="B5" s="5" t="n">
        <v>436393</v>
      </c>
      <c r="C5" s="5" t="n">
        <v>463331</v>
      </c>
      <c r="D5" s="7" t="n">
        <v>882077</v>
      </c>
      <c r="E5" s="5" t="n">
        <v>910716</v>
      </c>
    </row>
    <row r="6" spans="1:6">
      <c r="A6" s="4" t="s">
        <v>230</v>
      </c>
    </row>
    <row r="7" spans="1:6">
      <c r="A7" s="3" t="s">
        <v>228</v>
      </c>
    </row>
    <row r="8" spans="1:6">
      <c r="A8" s="4" t="s">
        <v>231</v>
      </c>
      <c r="D8" s="5" t="n">
        <v>5</v>
      </c>
    </row>
    <row r="9" spans="1:6">
      <c r="A9" s="4" t="s">
        <v>67</v>
      </c>
      <c r="B9" s="5" t="n">
        <v>42500</v>
      </c>
      <c r="C9" s="7" t="n">
        <v>70800</v>
      </c>
      <c r="D9" s="7" t="n">
        <v>85100</v>
      </c>
      <c r="E9" s="7" t="n">
        <v>141500</v>
      </c>
    </row>
    <row r="10" spans="1:6">
      <c r="A10" s="4" t="s">
        <v>42</v>
      </c>
      <c r="B10" s="7" t="n">
        <v>60200</v>
      </c>
      <c r="D10" s="5" t="n">
        <v>60200</v>
      </c>
      <c r="F10" s="7" t="n">
        <v>67000</v>
      </c>
    </row>
    <row r="11" spans="1:6">
      <c r="A11" s="4" t="s">
        <v>232</v>
      </c>
    </row>
    <row r="12" spans="1:6">
      <c r="A12" s="3" t="s">
        <v>228</v>
      </c>
    </row>
    <row r="13" spans="1:6">
      <c r="A13" s="4" t="s">
        <v>229</v>
      </c>
      <c r="D13" s="7"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4" t="s">
        <v>54</v>
      </c>
      <c r="B2" s="7" t="n">
        <v>666</v>
      </c>
      <c r="C2" s="7" t="n">
        <v>1580</v>
      </c>
    </row>
    <row r="3" spans="1:3">
      <c r="A3" s="4" t="s">
        <v>55</v>
      </c>
      <c r="B3" s="7" t="n">
        <v>1413136</v>
      </c>
      <c r="C3" s="7" t="n">
        <v>1352323</v>
      </c>
    </row>
    <row r="4" spans="1:3">
      <c r="A4" s="4" t="s">
        <v>56</v>
      </c>
      <c r="B4" s="8" t="n">
        <v>0.01</v>
      </c>
      <c r="C4" s="8" t="n">
        <v>0.01</v>
      </c>
    </row>
    <row r="5" spans="1:3">
      <c r="A5" s="4" t="s">
        <v>57</v>
      </c>
      <c r="B5" s="5" t="n">
        <v>50000000</v>
      </c>
      <c r="C5" s="5" t="n">
        <v>50000000</v>
      </c>
    </row>
    <row r="6" spans="1:3">
      <c r="A6" s="4" t="s">
        <v>58</v>
      </c>
      <c r="B6" s="5" t="n">
        <v>0</v>
      </c>
      <c r="C6" s="5" t="n">
        <v>0</v>
      </c>
    </row>
    <row r="7" spans="1:3">
      <c r="A7" s="4" t="s">
        <v>59</v>
      </c>
      <c r="B7" s="5" t="n">
        <v>0</v>
      </c>
      <c r="C7" s="5" t="n">
        <v>0</v>
      </c>
    </row>
    <row r="8" spans="1:3">
      <c r="A8" s="4" t="s">
        <v>60</v>
      </c>
      <c r="B8" s="8" t="n">
        <v>0.01</v>
      </c>
      <c r="C8" s="8" t="n">
        <v>0.01</v>
      </c>
    </row>
    <row r="9" spans="1:3">
      <c r="A9" s="4" t="s">
        <v>61</v>
      </c>
      <c r="B9" s="5" t="n">
        <v>300000000</v>
      </c>
      <c r="C9" s="5" t="n">
        <v>300000000</v>
      </c>
    </row>
    <row r="10" spans="1:3">
      <c r="A10" s="4" t="s">
        <v>62</v>
      </c>
      <c r="B10" s="5" t="n">
        <v>118179000</v>
      </c>
      <c r="C10" s="5" t="n">
        <v>117554000</v>
      </c>
    </row>
    <row r="11" spans="1:3">
      <c r="A11" s="4" t="s">
        <v>63</v>
      </c>
      <c r="B11" s="5" t="n">
        <v>118179000</v>
      </c>
      <c r="C11" s="5" t="n">
        <v>117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3078</v>
      </c>
      <c r="C3" s="7" t="n">
        <v>2920</v>
      </c>
    </row>
    <row r="4" spans="1:3">
      <c r="A4" s="4" t="s">
        <v>236</v>
      </c>
      <c r="B4" s="5" t="n">
        <v>-1426000</v>
      </c>
      <c r="C4" s="5" t="n">
        <v>-1455000</v>
      </c>
    </row>
    <row r="5" spans="1:3">
      <c r="A5" s="4" t="s">
        <v>237</v>
      </c>
      <c r="B5" s="5" t="n">
        <v>4738</v>
      </c>
      <c r="C5" s="5" t="n">
        <v>4647</v>
      </c>
    </row>
    <row r="6" spans="1:3">
      <c r="A6" s="4" t="s">
        <v>238</v>
      </c>
      <c r="B6" s="7" t="n">
        <v>-1456250</v>
      </c>
      <c r="C6" s="7" t="n">
        <v>-14596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80"/>
    <col customWidth="1" max="4" min="4" width="21"/>
  </cols>
  <sheetData>
    <row r="1" spans="1:4">
      <c r="A1" s="1" t="s">
        <v>239</v>
      </c>
      <c r="B1" s="2" t="s">
        <v>65</v>
      </c>
      <c r="C1" s="2" t="s">
        <v>1</v>
      </c>
    </row>
    <row r="2" spans="1:4">
      <c r="B2" s="2" t="s">
        <v>240</v>
      </c>
      <c r="C2" s="2" t="s">
        <v>241</v>
      </c>
      <c r="D2" s="2" t="s">
        <v>227</v>
      </c>
    </row>
    <row r="3" spans="1:4">
      <c r="A3" s="3" t="s">
        <v>242</v>
      </c>
    </row>
    <row r="4" spans="1:4">
      <c r="A4" s="4" t="s">
        <v>243</v>
      </c>
      <c r="C4" s="4" t="s">
        <v>244</v>
      </c>
    </row>
    <row r="5" spans="1:4">
      <c r="A5" s="4" t="s">
        <v>32</v>
      </c>
      <c r="C5" s="7" t="n">
        <v>40402</v>
      </c>
      <c r="D5" s="7" t="n">
        <v>38386</v>
      </c>
    </row>
    <row r="6" spans="1:4">
      <c r="A6" s="4" t="s">
        <v>245</v>
      </c>
    </row>
    <row r="7" spans="1:4">
      <c r="A7" s="3" t="s">
        <v>242</v>
      </c>
    </row>
    <row r="8" spans="1:4">
      <c r="A8" s="4" t="s">
        <v>246</v>
      </c>
      <c r="C8" s="5" t="n">
        <v>4</v>
      </c>
    </row>
    <row r="9" spans="1:4">
      <c r="A9" s="4" t="s">
        <v>247</v>
      </c>
      <c r="C9" s="4" t="s">
        <v>248</v>
      </c>
    </row>
    <row r="10" spans="1:4">
      <c r="A10" s="4" t="s">
        <v>249</v>
      </c>
      <c r="B10" s="7" t="n">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21"/>
    <col customWidth="1" max="6" min="6" width="25"/>
    <col customWidth="1" max="7" min="7" width="24"/>
    <col customWidth="1" max="8" min="8" width="21"/>
    <col customWidth="1" max="9" min="9" width="43"/>
    <col customWidth="1" max="10" min="10" width="21"/>
    <col customWidth="1" max="11" min="11" width="17"/>
  </cols>
  <sheetData>
    <row r="1" spans="1:11">
      <c r="A1" s="1" t="s">
        <v>250</v>
      </c>
      <c r="B1" s="2" t="s">
        <v>251</v>
      </c>
      <c r="C1" s="2" t="s">
        <v>252</v>
      </c>
      <c r="D1" s="2" t="s">
        <v>253</v>
      </c>
      <c r="E1" s="2" t="s">
        <v>254</v>
      </c>
      <c r="F1" s="2" t="s">
        <v>255</v>
      </c>
      <c r="G1" s="2" t="s">
        <v>256</v>
      </c>
      <c r="H1" s="2" t="s">
        <v>225</v>
      </c>
      <c r="I1" s="2" t="s">
        <v>257</v>
      </c>
      <c r="J1" s="2" t="s">
        <v>225</v>
      </c>
      <c r="K1" s="2" t="s">
        <v>258</v>
      </c>
    </row>
    <row r="2" spans="1:11">
      <c r="A2" s="3" t="s">
        <v>259</v>
      </c>
    </row>
    <row r="3" spans="1:11">
      <c r="A3" s="4" t="s">
        <v>260</v>
      </c>
      <c r="I3" s="7" t="n">
        <v>10800</v>
      </c>
    </row>
    <row r="4" spans="1:11">
      <c r="A4" s="4" t="s">
        <v>261</v>
      </c>
      <c r="I4" s="5" t="n">
        <v>1000</v>
      </c>
    </row>
    <row r="5" spans="1:11">
      <c r="A5" s="4" t="s">
        <v>262</v>
      </c>
      <c r="I5" s="7" t="n">
        <v>2300</v>
      </c>
    </row>
    <row r="6" spans="1:11">
      <c r="A6" s="4" t="s">
        <v>263</v>
      </c>
      <c r="I6" s="5" t="n">
        <v>3</v>
      </c>
    </row>
    <row r="7" spans="1:11">
      <c r="A7" s="4" t="s">
        <v>216</v>
      </c>
      <c r="G7" s="5" t="n">
        <v>87400</v>
      </c>
      <c r="I7" s="5" t="n">
        <v>87400</v>
      </c>
    </row>
    <row r="8" spans="1:11">
      <c r="A8" s="4" t="s">
        <v>264</v>
      </c>
      <c r="G8" s="7" t="n">
        <v>307897</v>
      </c>
      <c r="H8" s="7" t="n">
        <v>316446</v>
      </c>
      <c r="I8" s="7" t="n">
        <v>623200</v>
      </c>
      <c r="J8" s="7" t="n">
        <v>630364</v>
      </c>
    </row>
    <row r="9" spans="1:11">
      <c r="A9" s="4" t="s">
        <v>265</v>
      </c>
    </row>
    <row r="10" spans="1:11">
      <c r="A10" s="3" t="s">
        <v>259</v>
      </c>
    </row>
    <row r="11" spans="1:11">
      <c r="A11" s="4" t="s">
        <v>266</v>
      </c>
      <c r="I11" s="5" t="n">
        <v>8</v>
      </c>
    </row>
    <row r="12" spans="1:11">
      <c r="A12" s="4" t="s">
        <v>267</v>
      </c>
    </row>
    <row r="13" spans="1:11">
      <c r="A13" s="3" t="s">
        <v>259</v>
      </c>
    </row>
    <row r="14" spans="1:11">
      <c r="A14" s="4" t="s">
        <v>268</v>
      </c>
      <c r="G14" s="7" t="n">
        <v>3900</v>
      </c>
      <c r="I14" s="7" t="n">
        <v>3900</v>
      </c>
    </row>
    <row r="15" spans="1:11">
      <c r="A15" s="4" t="s">
        <v>216</v>
      </c>
      <c r="G15" s="5" t="n">
        <v>440</v>
      </c>
      <c r="I15" s="5" t="n">
        <v>440</v>
      </c>
    </row>
    <row r="16" spans="1:11">
      <c r="A16" s="4" t="s">
        <v>266</v>
      </c>
      <c r="I16" s="5" t="n">
        <v>2</v>
      </c>
    </row>
    <row r="17" spans="1:11">
      <c r="A17" s="4" t="s">
        <v>269</v>
      </c>
    </row>
    <row r="18" spans="1:11">
      <c r="A18" s="3" t="s">
        <v>259</v>
      </c>
    </row>
    <row r="19" spans="1:11">
      <c r="A19" s="4" t="s">
        <v>264</v>
      </c>
      <c r="G19" s="7" t="n">
        <v>2500</v>
      </c>
      <c r="H19" s="7" t="n">
        <v>2000</v>
      </c>
      <c r="I19" s="7" t="n">
        <v>5400</v>
      </c>
      <c r="J19" s="7" t="n">
        <v>4100</v>
      </c>
    </row>
    <row r="20" spans="1:11">
      <c r="A20" s="4" t="s">
        <v>270</v>
      </c>
    </row>
    <row r="21" spans="1:11">
      <c r="A21" s="3" t="s">
        <v>259</v>
      </c>
    </row>
    <row r="22" spans="1:11">
      <c r="A22" s="4" t="s">
        <v>268</v>
      </c>
      <c r="G22" s="7" t="n">
        <v>40500</v>
      </c>
      <c r="I22" s="7" t="n">
        <v>40500</v>
      </c>
    </row>
    <row r="23" spans="1:11">
      <c r="A23" s="4" t="s">
        <v>216</v>
      </c>
      <c r="G23" s="5" t="n">
        <v>1422</v>
      </c>
      <c r="I23" s="5" t="n">
        <v>1422</v>
      </c>
    </row>
    <row r="24" spans="1:11">
      <c r="A24" s="4" t="s">
        <v>271</v>
      </c>
    </row>
    <row r="25" spans="1:11">
      <c r="A25" s="3" t="s">
        <v>259</v>
      </c>
    </row>
    <row r="26" spans="1:11">
      <c r="A26" s="4" t="s">
        <v>272</v>
      </c>
      <c r="G26" s="7" t="n">
        <v>37300</v>
      </c>
      <c r="I26" s="7" t="n">
        <v>37300</v>
      </c>
    </row>
    <row r="27" spans="1:11">
      <c r="A27" s="4" t="s">
        <v>273</v>
      </c>
    </row>
    <row r="28" spans="1:11">
      <c r="A28" s="3" t="s">
        <v>259</v>
      </c>
    </row>
    <row r="29" spans="1:11">
      <c r="A29" s="4" t="s">
        <v>216</v>
      </c>
      <c r="F29" s="5" t="n">
        <v>910</v>
      </c>
    </row>
    <row r="30" spans="1:11">
      <c r="A30" s="4" t="s">
        <v>274</v>
      </c>
    </row>
    <row r="31" spans="1:11">
      <c r="A31" s="3" t="s">
        <v>259</v>
      </c>
    </row>
    <row r="32" spans="1:11">
      <c r="A32" s="4" t="s">
        <v>216</v>
      </c>
      <c r="F32" s="5" t="n">
        <v>1129</v>
      </c>
    </row>
    <row r="33" spans="1:11">
      <c r="A33" s="4" t="s">
        <v>266</v>
      </c>
      <c r="F33" s="5" t="n">
        <v>1</v>
      </c>
    </row>
    <row r="34" spans="1:11">
      <c r="A34" s="4" t="s">
        <v>275</v>
      </c>
    </row>
    <row r="35" spans="1:11">
      <c r="A35" s="3" t="s">
        <v>259</v>
      </c>
    </row>
    <row r="36" spans="1:11">
      <c r="A36" s="4" t="s">
        <v>276</v>
      </c>
      <c r="K36" s="5" t="n">
        <v>135</v>
      </c>
    </row>
    <row r="37" spans="1:11">
      <c r="A37" s="4" t="s">
        <v>277</v>
      </c>
      <c r="E37" s="7" t="n">
        <v>5500</v>
      </c>
    </row>
    <row r="38" spans="1:11">
      <c r="A38" s="4" t="s">
        <v>278</v>
      </c>
    </row>
    <row r="39" spans="1:11">
      <c r="A39" s="3" t="s">
        <v>259</v>
      </c>
    </row>
    <row r="40" spans="1:11">
      <c r="A40" s="4" t="s">
        <v>276</v>
      </c>
      <c r="D40" s="5" t="n">
        <v>100</v>
      </c>
    </row>
    <row r="41" spans="1:11">
      <c r="A41" s="4" t="s">
        <v>277</v>
      </c>
      <c r="D41" s="7" t="n">
        <v>1600</v>
      </c>
    </row>
    <row r="42" spans="1:11">
      <c r="A42" s="4" t="s">
        <v>279</v>
      </c>
      <c r="D42" s="4" t="s">
        <v>280</v>
      </c>
    </row>
    <row r="43" spans="1:11">
      <c r="A43" s="4" t="s">
        <v>281</v>
      </c>
      <c r="D43" s="4" t="s">
        <v>282</v>
      </c>
    </row>
    <row r="44" spans="1:11">
      <c r="A44" s="4" t="s">
        <v>283</v>
      </c>
    </row>
    <row r="45" spans="1:11">
      <c r="A45" s="3" t="s">
        <v>259</v>
      </c>
    </row>
    <row r="46" spans="1:11">
      <c r="A46" s="4" t="s">
        <v>276</v>
      </c>
      <c r="C46" s="5" t="n">
        <v>200</v>
      </c>
    </row>
    <row r="47" spans="1:11">
      <c r="A47" s="4" t="s">
        <v>277</v>
      </c>
      <c r="C47" s="7" t="n">
        <v>7000</v>
      </c>
    </row>
    <row r="48" spans="1:11">
      <c r="A48" s="4" t="s">
        <v>284</v>
      </c>
    </row>
    <row r="49" spans="1:11">
      <c r="A49" s="3" t="s">
        <v>259</v>
      </c>
    </row>
    <row r="50" spans="1:11">
      <c r="A50" s="4" t="s">
        <v>276</v>
      </c>
      <c r="B50" s="5" t="n">
        <v>92</v>
      </c>
    </row>
    <row r="51" spans="1:11">
      <c r="A51" s="4" t="s">
        <v>285</v>
      </c>
      <c r="B51" s="7" t="n">
        <v>6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86</v>
      </c>
      <c r="B1" s="2" t="s">
        <v>1</v>
      </c>
    </row>
    <row r="2" spans="1:3">
      <c r="B2" s="2" t="s">
        <v>256</v>
      </c>
      <c r="C2" s="2" t="s">
        <v>227</v>
      </c>
    </row>
    <row r="3" spans="1:3">
      <c r="A3" s="3" t="s">
        <v>259</v>
      </c>
    </row>
    <row r="4" spans="1:3">
      <c r="A4" s="4" t="s">
        <v>287</v>
      </c>
      <c r="B4" s="5" t="n">
        <v>87400</v>
      </c>
    </row>
    <row r="5" spans="1:3">
      <c r="A5" s="4" t="s">
        <v>288</v>
      </c>
    </row>
    <row r="6" spans="1:3">
      <c r="A6" s="3" t="s">
        <v>259</v>
      </c>
    </row>
    <row r="7" spans="1:3">
      <c r="A7" s="4" t="s">
        <v>287</v>
      </c>
      <c r="B7" s="5" t="n">
        <v>1600</v>
      </c>
    </row>
    <row r="8" spans="1:3">
      <c r="A8" s="4" t="s">
        <v>289</v>
      </c>
      <c r="B8" s="5" t="n">
        <v>2010</v>
      </c>
    </row>
    <row r="9" spans="1:3">
      <c r="A9" s="4" t="s">
        <v>290</v>
      </c>
      <c r="B9" s="7" t="n">
        <v>16585</v>
      </c>
      <c r="C9" s="7" t="n">
        <v>17071</v>
      </c>
    </row>
    <row r="10" spans="1:3">
      <c r="A10" s="4" t="s">
        <v>291</v>
      </c>
    </row>
    <row r="11" spans="1:3">
      <c r="A11" s="3" t="s">
        <v>259</v>
      </c>
    </row>
    <row r="12" spans="1:3">
      <c r="A12" s="4" t="s">
        <v>287</v>
      </c>
      <c r="B12" s="5" t="n">
        <v>752</v>
      </c>
    </row>
    <row r="13" spans="1:3">
      <c r="A13" s="4" t="s">
        <v>289</v>
      </c>
      <c r="B13" s="5" t="n">
        <v>2010</v>
      </c>
    </row>
    <row r="14" spans="1:3">
      <c r="A14" s="4" t="s">
        <v>290</v>
      </c>
      <c r="B14" s="7" t="n">
        <v>17201</v>
      </c>
      <c r="C14" s="5" t="n">
        <v>17542</v>
      </c>
    </row>
    <row r="15" spans="1:3">
      <c r="A15" s="4" t="s">
        <v>292</v>
      </c>
    </row>
    <row r="16" spans="1:3">
      <c r="A16" s="3" t="s">
        <v>259</v>
      </c>
    </row>
    <row r="17" spans="1:3">
      <c r="A17" s="4" t="s">
        <v>287</v>
      </c>
      <c r="B17" s="5" t="n">
        <v>2160</v>
      </c>
    </row>
    <row r="18" spans="1:3">
      <c r="A18" s="4" t="s">
        <v>289</v>
      </c>
      <c r="B18" s="5" t="n">
        <v>2010</v>
      </c>
    </row>
    <row r="19" spans="1:3">
      <c r="A19" s="4" t="s">
        <v>290</v>
      </c>
      <c r="B19" s="7" t="n">
        <v>40948</v>
      </c>
      <c r="C19" s="5" t="n">
        <v>41539</v>
      </c>
    </row>
    <row r="20" spans="1:3">
      <c r="A20" s="4" t="s">
        <v>293</v>
      </c>
    </row>
    <row r="21" spans="1:3">
      <c r="A21" s="3" t="s">
        <v>259</v>
      </c>
    </row>
    <row r="22" spans="1:3">
      <c r="A22" s="4" t="s">
        <v>287</v>
      </c>
      <c r="B22" s="5" t="n">
        <v>656</v>
      </c>
    </row>
    <row r="23" spans="1:3">
      <c r="A23" s="4" t="s">
        <v>289</v>
      </c>
      <c r="B23" s="5" t="n">
        <v>2012</v>
      </c>
    </row>
    <row r="24" spans="1:3">
      <c r="A24" s="4" t="s">
        <v>290</v>
      </c>
      <c r="B24" s="7" t="n">
        <v>22287</v>
      </c>
      <c r="C24" s="5" t="n">
        <v>22618</v>
      </c>
    </row>
    <row r="25" spans="1:3">
      <c r="A25" s="4" t="s">
        <v>294</v>
      </c>
    </row>
    <row r="26" spans="1:3">
      <c r="A26" s="3" t="s">
        <v>259</v>
      </c>
    </row>
    <row r="27" spans="1:3">
      <c r="A27" s="4" t="s">
        <v>287</v>
      </c>
      <c r="B27" s="5" t="n">
        <v>826</v>
      </c>
    </row>
    <row r="28" spans="1:3">
      <c r="A28" s="4" t="s">
        <v>289</v>
      </c>
      <c r="B28" s="5" t="n">
        <v>2013</v>
      </c>
    </row>
    <row r="29" spans="1:3">
      <c r="A29" s="4" t="s">
        <v>290</v>
      </c>
      <c r="B29" s="7" t="n">
        <v>11982</v>
      </c>
      <c r="C29" s="5" t="n">
        <v>12135</v>
      </c>
    </row>
    <row r="30" spans="1:3">
      <c r="A30" s="4" t="s">
        <v>295</v>
      </c>
    </row>
    <row r="31" spans="1:3">
      <c r="A31" s="3" t="s">
        <v>259</v>
      </c>
    </row>
    <row r="32" spans="1:3">
      <c r="A32" s="4" t="s">
        <v>287</v>
      </c>
      <c r="B32" s="5" t="n">
        <v>816</v>
      </c>
    </row>
    <row r="33" spans="1:3">
      <c r="A33" s="4" t="s">
        <v>289</v>
      </c>
      <c r="B33" s="5" t="n">
        <v>2015</v>
      </c>
    </row>
    <row r="34" spans="1:3">
      <c r="A34" s="4" t="s">
        <v>290</v>
      </c>
      <c r="B34" s="7" t="n">
        <v>10243</v>
      </c>
      <c r="C34" s="5" t="n">
        <v>10342</v>
      </c>
    </row>
    <row r="35" spans="1:3">
      <c r="A35" s="4" t="s">
        <v>296</v>
      </c>
    </row>
    <row r="36" spans="1:3">
      <c r="A36" s="3" t="s">
        <v>259</v>
      </c>
    </row>
    <row r="37" spans="1:3">
      <c r="A37" s="4" t="s">
        <v>287</v>
      </c>
      <c r="B37" s="5" t="n">
        <v>1488</v>
      </c>
    </row>
    <row r="38" spans="1:3">
      <c r="A38" s="4" t="s">
        <v>289</v>
      </c>
      <c r="B38" s="5" t="n">
        <v>2016</v>
      </c>
    </row>
    <row r="39" spans="1:3">
      <c r="A39" s="4" t="s">
        <v>290</v>
      </c>
      <c r="B39" s="7" t="n">
        <v>57948</v>
      </c>
      <c r="C39" s="5" t="n">
        <v>58819</v>
      </c>
    </row>
    <row r="40" spans="1:3">
      <c r="A40" s="4" t="s">
        <v>270</v>
      </c>
    </row>
    <row r="41" spans="1:3">
      <c r="A41" s="3" t="s">
        <v>259</v>
      </c>
    </row>
    <row r="42" spans="1:3">
      <c r="A42" s="4" t="s">
        <v>287</v>
      </c>
      <c r="B42" s="5" t="n">
        <v>1422</v>
      </c>
    </row>
    <row r="43" spans="1:3">
      <c r="A43" s="4" t="s">
        <v>289</v>
      </c>
      <c r="B43" s="5" t="n">
        <v>2017</v>
      </c>
    </row>
    <row r="44" spans="1:3">
      <c r="A44" s="4" t="s">
        <v>290</v>
      </c>
      <c r="B44" s="7" t="n">
        <v>40473</v>
      </c>
      <c r="C44" s="5" t="n">
        <v>41269</v>
      </c>
    </row>
    <row r="45" spans="1:3">
      <c r="A45" s="4" t="s">
        <v>269</v>
      </c>
    </row>
    <row r="46" spans="1:3">
      <c r="A46" s="3" t="s">
        <v>259</v>
      </c>
    </row>
    <row r="47" spans="1:3">
      <c r="A47" s="4" t="s">
        <v>287</v>
      </c>
      <c r="B47" s="5" t="n">
        <v>9720</v>
      </c>
    </row>
    <row r="48" spans="1:3">
      <c r="A48" s="4" t="s">
        <v>290</v>
      </c>
      <c r="B48" s="7" t="n">
        <v>217667</v>
      </c>
      <c r="C48" s="7" t="n">
        <v>221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7</v>
      </c>
      <c r="B1" s="2" t="s">
        <v>2</v>
      </c>
      <c r="C1" s="2" t="s">
        <v>25</v>
      </c>
    </row>
    <row r="2" spans="1:3">
      <c r="A2" s="3" t="s">
        <v>298</v>
      </c>
    </row>
    <row r="3" spans="1:3">
      <c r="A3" s="4" t="s">
        <v>299</v>
      </c>
      <c r="B3" s="7" t="n">
        <v>1426000</v>
      </c>
      <c r="C3" s="7" t="n">
        <v>1455000</v>
      </c>
    </row>
    <row r="4" spans="1:3">
      <c r="A4" s="4" t="s">
        <v>300</v>
      </c>
      <c r="B4" s="5" t="n">
        <v>-8804</v>
      </c>
      <c r="C4" s="5" t="n">
        <v>-9831</v>
      </c>
    </row>
    <row r="5" spans="1:3">
      <c r="A5" s="4" t="s">
        <v>39</v>
      </c>
      <c r="B5" s="5" t="n">
        <v>-10000</v>
      </c>
      <c r="C5" s="5" t="n">
        <v>-10000</v>
      </c>
    </row>
    <row r="6" spans="1:3">
      <c r="A6" s="4" t="s">
        <v>41</v>
      </c>
      <c r="B6" s="5" t="n">
        <v>1407196</v>
      </c>
      <c r="C6" s="5" t="n">
        <v>1435169</v>
      </c>
    </row>
    <row r="7" spans="1:3">
      <c r="A7" s="4" t="s">
        <v>301</v>
      </c>
    </row>
    <row r="8" spans="1:3">
      <c r="A8" s="3" t="s">
        <v>298</v>
      </c>
    </row>
    <row r="9" spans="1:3">
      <c r="A9" s="4" t="s">
        <v>299</v>
      </c>
      <c r="B9" s="5" t="n">
        <v>90000</v>
      </c>
      <c r="C9" s="5" t="n">
        <v>95000</v>
      </c>
    </row>
    <row r="10" spans="1:3">
      <c r="A10" s="4" t="s">
        <v>300</v>
      </c>
      <c r="B10" s="5" t="n">
        <v>-400</v>
      </c>
      <c r="C10" s="5" t="n">
        <v>-400</v>
      </c>
    </row>
    <row r="11" spans="1:3">
      <c r="A11" s="4" t="s">
        <v>302</v>
      </c>
    </row>
    <row r="12" spans="1:3">
      <c r="A12" s="3" t="s">
        <v>298</v>
      </c>
    </row>
    <row r="13" spans="1:3">
      <c r="A13" s="4" t="s">
        <v>299</v>
      </c>
      <c r="B13" s="5" t="n">
        <v>350000</v>
      </c>
      <c r="C13" s="5" t="n">
        <v>350000</v>
      </c>
    </row>
    <row r="14" spans="1:3">
      <c r="A14" s="4" t="s">
        <v>300</v>
      </c>
      <c r="B14" s="5" t="n">
        <v>-3600</v>
      </c>
      <c r="C14" s="5" t="n">
        <v>-3900</v>
      </c>
    </row>
    <row r="15" spans="1:3">
      <c r="A15" s="4" t="s">
        <v>303</v>
      </c>
    </row>
    <row r="16" spans="1:3">
      <c r="A16" s="3" t="s">
        <v>298</v>
      </c>
    </row>
    <row r="17" spans="1:3">
      <c r="A17" s="4" t="s">
        <v>299</v>
      </c>
      <c r="B17" s="5" t="n">
        <v>325000</v>
      </c>
      <c r="C17" s="5" t="n">
        <v>325000</v>
      </c>
    </row>
    <row r="18" spans="1:3">
      <c r="A18" s="4" t="s">
        <v>300</v>
      </c>
      <c r="B18" s="5" t="n">
        <v>-2300</v>
      </c>
      <c r="C18" s="5" t="n">
        <v>-2700</v>
      </c>
    </row>
    <row r="19" spans="1:3">
      <c r="A19" s="4" t="s">
        <v>304</v>
      </c>
    </row>
    <row r="20" spans="1:3">
      <c r="A20" s="3" t="s">
        <v>298</v>
      </c>
    </row>
    <row r="21" spans="1:3">
      <c r="A21" s="4" t="s">
        <v>299</v>
      </c>
      <c r="B21" s="5" t="n">
        <v>250000</v>
      </c>
      <c r="C21" s="5" t="n">
        <v>250000</v>
      </c>
    </row>
    <row r="22" spans="1:3">
      <c r="A22" s="4" t="s">
        <v>300</v>
      </c>
      <c r="B22" s="5" t="n">
        <v>-2500</v>
      </c>
      <c r="C22" s="5" t="n">
        <v>-2800</v>
      </c>
    </row>
    <row r="23" spans="1:3">
      <c r="A23" s="4" t="s">
        <v>305</v>
      </c>
    </row>
    <row r="24" spans="1:3">
      <c r="A24" s="3" t="s">
        <v>298</v>
      </c>
    </row>
    <row r="25" spans="1:3">
      <c r="A25" s="4" t="s">
        <v>299</v>
      </c>
      <c r="B25" s="7" t="n">
        <v>411000</v>
      </c>
      <c r="C25" s="7" t="n">
        <v>4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63"/>
    <col customWidth="1" max="5" min="5" width="14"/>
  </cols>
  <sheetData>
    <row r="1" spans="1:5">
      <c r="A1" s="1" t="s">
        <v>306</v>
      </c>
      <c r="B1" s="2" t="s">
        <v>307</v>
      </c>
      <c r="D1" s="2" t="s">
        <v>1</v>
      </c>
    </row>
    <row r="2" spans="1:5">
      <c r="B2" s="2" t="s">
        <v>308</v>
      </c>
      <c r="C2" s="2" t="s">
        <v>309</v>
      </c>
      <c r="D2" s="2" t="s">
        <v>2</v>
      </c>
      <c r="E2" s="2" t="s">
        <v>25</v>
      </c>
    </row>
    <row r="3" spans="1:5">
      <c r="A3" s="3" t="s">
        <v>298</v>
      </c>
    </row>
    <row r="4" spans="1:5">
      <c r="A4" s="4" t="s">
        <v>300</v>
      </c>
      <c r="D4" s="7" t="n">
        <v>8804000</v>
      </c>
      <c r="E4" s="7" t="n">
        <v>9831000</v>
      </c>
    </row>
    <row r="5" spans="1:5">
      <c r="A5" s="4" t="s">
        <v>301</v>
      </c>
    </row>
    <row r="6" spans="1:5">
      <c r="A6" s="3" t="s">
        <v>298</v>
      </c>
    </row>
    <row r="7" spans="1:5">
      <c r="A7" s="4" t="s">
        <v>310</v>
      </c>
      <c r="D7" s="4" t="s">
        <v>311</v>
      </c>
      <c r="E7" s="4" t="s">
        <v>312</v>
      </c>
    </row>
    <row r="8" spans="1:5">
      <c r="A8" s="4" t="s">
        <v>313</v>
      </c>
      <c r="D8" s="4" t="s">
        <v>314</v>
      </c>
    </row>
    <row r="9" spans="1:5">
      <c r="A9" s="4" t="s">
        <v>315</v>
      </c>
      <c r="D9" s="4" t="s">
        <v>316</v>
      </c>
    </row>
    <row r="10" spans="1:5">
      <c r="A10" s="4" t="s">
        <v>300</v>
      </c>
      <c r="D10" s="7" t="n">
        <v>400000</v>
      </c>
      <c r="E10" s="7" t="n">
        <v>400000</v>
      </c>
    </row>
    <row r="11" spans="1:5">
      <c r="A11" s="4" t="s">
        <v>302</v>
      </c>
    </row>
    <row r="12" spans="1:5">
      <c r="A12" s="3" t="s">
        <v>298</v>
      </c>
    </row>
    <row r="13" spans="1:5">
      <c r="A13" s="4" t="s">
        <v>317</v>
      </c>
      <c r="C13" s="4" t="s">
        <v>318</v>
      </c>
      <c r="D13" s="4" t="s">
        <v>318</v>
      </c>
    </row>
    <row r="14" spans="1:5">
      <c r="A14" s="4" t="s">
        <v>313</v>
      </c>
      <c r="C14" s="4" t="s">
        <v>319</v>
      </c>
      <c r="D14" s="4" t="s">
        <v>319</v>
      </c>
    </row>
    <row r="15" spans="1:5">
      <c r="A15" s="4" t="s">
        <v>315</v>
      </c>
      <c r="D15" s="4" t="s">
        <v>320</v>
      </c>
    </row>
    <row r="16" spans="1:5">
      <c r="A16" s="4" t="s">
        <v>300</v>
      </c>
      <c r="D16" s="7" t="n">
        <v>3600000</v>
      </c>
      <c r="E16" s="5" t="n">
        <v>3900000</v>
      </c>
    </row>
    <row r="17" spans="1:5">
      <c r="A17" s="4" t="s">
        <v>303</v>
      </c>
    </row>
    <row r="18" spans="1:5">
      <c r="A18" s="3" t="s">
        <v>298</v>
      </c>
    </row>
    <row r="19" spans="1:5">
      <c r="A19" s="4" t="s">
        <v>317</v>
      </c>
      <c r="C19" s="4" t="s">
        <v>321</v>
      </c>
      <c r="D19" s="4" t="s">
        <v>321</v>
      </c>
    </row>
    <row r="20" spans="1:5">
      <c r="A20" s="4" t="s">
        <v>313</v>
      </c>
      <c r="C20" s="4" t="s">
        <v>322</v>
      </c>
      <c r="D20" s="4" t="s">
        <v>322</v>
      </c>
    </row>
    <row r="21" spans="1:5">
      <c r="A21" s="4" t="s">
        <v>315</v>
      </c>
      <c r="D21" s="4" t="s">
        <v>323</v>
      </c>
    </row>
    <row r="22" spans="1:5">
      <c r="A22" s="4" t="s">
        <v>300</v>
      </c>
      <c r="D22" s="7" t="n">
        <v>2300000</v>
      </c>
      <c r="E22" s="5" t="n">
        <v>2700000</v>
      </c>
    </row>
    <row r="23" spans="1:5">
      <c r="A23" s="4" t="s">
        <v>304</v>
      </c>
    </row>
    <row r="24" spans="1:5">
      <c r="A24" s="3" t="s">
        <v>298</v>
      </c>
    </row>
    <row r="25" spans="1:5">
      <c r="A25" s="4" t="s">
        <v>317</v>
      </c>
      <c r="B25" s="4" t="s">
        <v>324</v>
      </c>
      <c r="D25" s="4" t="s">
        <v>324</v>
      </c>
    </row>
    <row r="26" spans="1:5">
      <c r="A26" s="4" t="s">
        <v>313</v>
      </c>
      <c r="B26" s="4" t="s">
        <v>325</v>
      </c>
      <c r="D26" s="4" t="s">
        <v>325</v>
      </c>
    </row>
    <row r="27" spans="1:5">
      <c r="A27" s="4" t="s">
        <v>315</v>
      </c>
      <c r="D27" s="4" t="s">
        <v>326</v>
      </c>
    </row>
    <row r="28" spans="1:5">
      <c r="A28" s="4" t="s">
        <v>300</v>
      </c>
      <c r="D28" s="7" t="n">
        <v>2500000</v>
      </c>
      <c r="E28" s="5" t="n">
        <v>2800000</v>
      </c>
    </row>
    <row r="29" spans="1:5">
      <c r="A29" s="4" t="s">
        <v>305</v>
      </c>
    </row>
    <row r="30" spans="1:5">
      <c r="A30" s="3" t="s">
        <v>298</v>
      </c>
    </row>
    <row r="31" spans="1:5">
      <c r="A31" s="4" t="s">
        <v>327</v>
      </c>
      <c r="D31" s="7" t="n">
        <v>900000000</v>
      </c>
      <c r="E31" s="7" t="n">
        <v>900000000</v>
      </c>
    </row>
    <row r="32" spans="1:5">
      <c r="A32" s="4" t="s">
        <v>328</v>
      </c>
      <c r="D32" s="4" t="s">
        <v>314</v>
      </c>
    </row>
    <row r="33" spans="1:5">
      <c r="A33" s="4" t="s">
        <v>329</v>
      </c>
      <c r="D33" s="4" t="s">
        <v>330</v>
      </c>
      <c r="E33" s="4" t="s">
        <v>331</v>
      </c>
    </row>
    <row r="34" spans="1:5">
      <c r="A34" s="4" t="s">
        <v>315</v>
      </c>
      <c r="D34" s="4" t="s">
        <v>3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 customWidth="1" max="6" min="6" width="15"/>
    <col customWidth="1" max="7" min="7" width="14"/>
  </cols>
  <sheetData>
    <row r="1" spans="1:7">
      <c r="A1" s="1" t="s">
        <v>332</v>
      </c>
      <c r="B1" s="2" t="s">
        <v>307</v>
      </c>
      <c r="E1" s="2" t="s">
        <v>1</v>
      </c>
    </row>
    <row r="2" spans="1:7">
      <c r="B2" s="2" t="s">
        <v>308</v>
      </c>
      <c r="C2" s="2" t="s">
        <v>333</v>
      </c>
      <c r="D2" s="2" t="s">
        <v>309</v>
      </c>
      <c r="E2" s="2" t="s">
        <v>2</v>
      </c>
      <c r="F2" s="2" t="s">
        <v>25</v>
      </c>
      <c r="G2" s="2" t="s">
        <v>334</v>
      </c>
    </row>
    <row r="3" spans="1:7">
      <c r="A3" s="3" t="s">
        <v>298</v>
      </c>
    </row>
    <row r="4" spans="1:7">
      <c r="A4" s="4" t="s">
        <v>335</v>
      </c>
      <c r="E4" s="7" t="n">
        <v>411000000</v>
      </c>
    </row>
    <row r="5" spans="1:7">
      <c r="A5" s="4" t="s">
        <v>336</v>
      </c>
      <c r="E5" s="5" t="n">
        <v>7500000</v>
      </c>
    </row>
    <row r="6" spans="1:7">
      <c r="A6" s="4" t="s">
        <v>299</v>
      </c>
      <c r="E6" s="5" t="n">
        <v>1426000000</v>
      </c>
      <c r="F6" s="7" t="n">
        <v>1455000000</v>
      </c>
    </row>
    <row r="7" spans="1:7">
      <c r="A7" s="4" t="s">
        <v>301</v>
      </c>
    </row>
    <row r="8" spans="1:7">
      <c r="A8" s="3" t="s">
        <v>298</v>
      </c>
    </row>
    <row r="9" spans="1:7">
      <c r="A9" s="4" t="s">
        <v>337</v>
      </c>
      <c r="G9" s="7" t="n">
        <v>100000000</v>
      </c>
    </row>
    <row r="10" spans="1:7">
      <c r="A10" s="4" t="s">
        <v>299</v>
      </c>
      <c r="E10" s="7" t="n">
        <v>90000000</v>
      </c>
    </row>
    <row r="11" spans="1:7">
      <c r="A11" s="4" t="s">
        <v>313</v>
      </c>
      <c r="E11" s="4" t="s">
        <v>314</v>
      </c>
    </row>
    <row r="12" spans="1:7">
      <c r="A12" s="4" t="s">
        <v>303</v>
      </c>
    </row>
    <row r="13" spans="1:7">
      <c r="A13" s="3" t="s">
        <v>298</v>
      </c>
    </row>
    <row r="14" spans="1:7">
      <c r="A14" s="4" t="s">
        <v>337</v>
      </c>
      <c r="D14" s="7" t="n">
        <v>325000000</v>
      </c>
    </row>
    <row r="15" spans="1:7">
      <c r="A15" s="4" t="s">
        <v>313</v>
      </c>
      <c r="D15" s="4" t="s">
        <v>322</v>
      </c>
      <c r="E15" s="4" t="s">
        <v>322</v>
      </c>
    </row>
    <row r="16" spans="1:7">
      <c r="A16" s="4" t="s">
        <v>317</v>
      </c>
      <c r="D16" s="4" t="s">
        <v>321</v>
      </c>
      <c r="E16" s="4" t="s">
        <v>321</v>
      </c>
    </row>
    <row r="17" spans="1:7">
      <c r="A17" s="4" t="s">
        <v>338</v>
      </c>
      <c r="D17" s="4" t="s">
        <v>339</v>
      </c>
    </row>
    <row r="18" spans="1:7">
      <c r="A18" s="4" t="s">
        <v>302</v>
      </c>
    </row>
    <row r="19" spans="1:7">
      <c r="A19" s="3" t="s">
        <v>298</v>
      </c>
    </row>
    <row r="20" spans="1:7">
      <c r="A20" s="4" t="s">
        <v>337</v>
      </c>
      <c r="D20" s="7" t="n">
        <v>350000000</v>
      </c>
    </row>
    <row r="21" spans="1:7">
      <c r="A21" s="4" t="s">
        <v>313</v>
      </c>
      <c r="D21" s="4" t="s">
        <v>319</v>
      </c>
      <c r="E21" s="4" t="s">
        <v>319</v>
      </c>
    </row>
    <row r="22" spans="1:7">
      <c r="A22" s="4" t="s">
        <v>317</v>
      </c>
      <c r="D22" s="4" t="s">
        <v>318</v>
      </c>
      <c r="E22" s="4" t="s">
        <v>318</v>
      </c>
    </row>
    <row r="23" spans="1:7">
      <c r="A23" s="4" t="s">
        <v>338</v>
      </c>
      <c r="D23" s="4" t="s">
        <v>339</v>
      </c>
    </row>
    <row r="24" spans="1:7">
      <c r="A24" s="4" t="s">
        <v>304</v>
      </c>
    </row>
    <row r="25" spans="1:7">
      <c r="A25" s="3" t="s">
        <v>298</v>
      </c>
    </row>
    <row r="26" spans="1:7">
      <c r="A26" s="4" t="s">
        <v>337</v>
      </c>
      <c r="B26" s="7" t="n">
        <v>250000000</v>
      </c>
    </row>
    <row r="27" spans="1:7">
      <c r="A27" s="4" t="s">
        <v>313</v>
      </c>
      <c r="B27" s="4" t="s">
        <v>325</v>
      </c>
      <c r="E27" s="4" t="s">
        <v>325</v>
      </c>
    </row>
    <row r="28" spans="1:7">
      <c r="A28" s="4" t="s">
        <v>317</v>
      </c>
      <c r="B28" s="4" t="s">
        <v>324</v>
      </c>
      <c r="E28" s="4" t="s">
        <v>324</v>
      </c>
    </row>
    <row r="29" spans="1:7">
      <c r="A29" s="4" t="s">
        <v>338</v>
      </c>
      <c r="B29" s="4" t="s">
        <v>339</v>
      </c>
    </row>
    <row r="30" spans="1:7">
      <c r="A30" s="4" t="s">
        <v>340</v>
      </c>
    </row>
    <row r="31" spans="1:7">
      <c r="A31" s="3" t="s">
        <v>298</v>
      </c>
    </row>
    <row r="32" spans="1:7">
      <c r="A32" s="4" t="s">
        <v>341</v>
      </c>
      <c r="E32" s="4" t="s">
        <v>342</v>
      </c>
    </row>
    <row r="33" spans="1:7">
      <c r="A33" s="4" t="s">
        <v>343</v>
      </c>
      <c r="C33" s="7" t="n">
        <v>900000000</v>
      </c>
    </row>
    <row r="34" spans="1:7">
      <c r="A34" s="4" t="s">
        <v>344</v>
      </c>
      <c r="C34" s="5" t="n">
        <v>350000000</v>
      </c>
    </row>
    <row r="35" spans="1:7">
      <c r="A35" s="4" t="s">
        <v>345</v>
      </c>
      <c r="C35" s="5" t="n">
        <v>30000000</v>
      </c>
    </row>
    <row r="36" spans="1:7">
      <c r="A36" s="4" t="s">
        <v>346</v>
      </c>
      <c r="E36" s="4" t="s">
        <v>347</v>
      </c>
    </row>
    <row r="37" spans="1:7">
      <c r="A37" s="4" t="s">
        <v>348</v>
      </c>
      <c r="E37" s="7" t="n">
        <v>481500000</v>
      </c>
    </row>
    <row r="38" spans="1:7">
      <c r="A38" s="4" t="s">
        <v>349</v>
      </c>
      <c r="C38" s="7" t="n">
        <v>50000000</v>
      </c>
    </row>
    <row r="39" spans="1:7">
      <c r="A39" s="4" t="s">
        <v>350</v>
      </c>
      <c r="C39" s="4" t="s">
        <v>351</v>
      </c>
    </row>
    <row r="40" spans="1:7">
      <c r="A40" s="4" t="s">
        <v>352</v>
      </c>
    </row>
    <row r="41" spans="1:7">
      <c r="A41" s="3" t="s">
        <v>298</v>
      </c>
    </row>
    <row r="42" spans="1:7">
      <c r="A42" s="4" t="s">
        <v>353</v>
      </c>
      <c r="E42" s="4" t="s">
        <v>354</v>
      </c>
    </row>
    <row r="43" spans="1:7">
      <c r="A43" s="4" t="s">
        <v>355</v>
      </c>
    </row>
    <row r="44" spans="1:7">
      <c r="A44" s="3" t="s">
        <v>298</v>
      </c>
    </row>
    <row r="45" spans="1:7">
      <c r="A45" s="4" t="s">
        <v>353</v>
      </c>
      <c r="C45" s="4" t="s">
        <v>356</v>
      </c>
    </row>
    <row r="46" spans="1:7">
      <c r="A46" s="4" t="s">
        <v>357</v>
      </c>
    </row>
    <row r="47" spans="1:7">
      <c r="A47" s="3" t="s">
        <v>298</v>
      </c>
    </row>
    <row r="48" spans="1:7">
      <c r="A48" s="4" t="s">
        <v>353</v>
      </c>
      <c r="C48" s="4" t="s">
        <v>358</v>
      </c>
    </row>
    <row r="49" spans="1:7">
      <c r="A49" s="4" t="s">
        <v>359</v>
      </c>
    </row>
    <row r="50" spans="1:7">
      <c r="A50" s="3" t="s">
        <v>298</v>
      </c>
    </row>
    <row r="51" spans="1:7">
      <c r="A51" s="4" t="s">
        <v>353</v>
      </c>
      <c r="E51" s="4" t="s">
        <v>360</v>
      </c>
    </row>
    <row r="52" spans="1:7">
      <c r="A52" s="4" t="s">
        <v>361</v>
      </c>
    </row>
    <row r="53" spans="1:7">
      <c r="A53" s="3" t="s">
        <v>298</v>
      </c>
    </row>
    <row r="54" spans="1:7">
      <c r="A54" s="4" t="s">
        <v>353</v>
      </c>
      <c r="C54" s="4" t="s">
        <v>362</v>
      </c>
    </row>
    <row r="55" spans="1:7">
      <c r="A55" s="4" t="s">
        <v>363</v>
      </c>
    </row>
    <row r="56" spans="1:7">
      <c r="A56" s="3" t="s">
        <v>298</v>
      </c>
    </row>
    <row r="57" spans="1:7">
      <c r="A57" s="4" t="s">
        <v>353</v>
      </c>
      <c r="C57" s="4" t="s">
        <v>36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5</v>
      </c>
      <c r="B1" s="2" t="s">
        <v>2</v>
      </c>
      <c r="C1" s="2" t="s">
        <v>25</v>
      </c>
    </row>
    <row r="2" spans="1:3">
      <c r="A2" s="3" t="s">
        <v>298</v>
      </c>
    </row>
    <row r="3" spans="1:3">
      <c r="A3" s="4" t="s">
        <v>366</v>
      </c>
      <c r="B3" s="7" t="n">
        <v>5000</v>
      </c>
    </row>
    <row r="4" spans="1:3">
      <c r="A4" s="5" t="n">
        <v>2018</v>
      </c>
      <c r="B4" s="5" t="n">
        <v>10000</v>
      </c>
    </row>
    <row r="5" spans="1:3">
      <c r="A5" s="5" t="n">
        <v>2019</v>
      </c>
      <c r="B5" s="5" t="n">
        <v>15000</v>
      </c>
    </row>
    <row r="6" spans="1:3">
      <c r="A6" s="5" t="n">
        <v>2020</v>
      </c>
      <c r="B6" s="5" t="n">
        <v>796000</v>
      </c>
    </row>
    <row r="7" spans="1:3">
      <c r="A7" s="5" t="n">
        <v>2021</v>
      </c>
      <c r="B7" s="5" t="n">
        <v>0</v>
      </c>
    </row>
    <row r="8" spans="1:3">
      <c r="A8" s="4" t="s">
        <v>367</v>
      </c>
      <c r="B8" s="5" t="n">
        <v>600000</v>
      </c>
    </row>
    <row r="9" spans="1:3">
      <c r="A9" s="4" t="s">
        <v>299</v>
      </c>
      <c r="B9" s="7" t="n">
        <v>1426000</v>
      </c>
      <c r="C9" s="7" t="n">
        <v>14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368</v>
      </c>
      <c r="B1" s="2" t="s">
        <v>65</v>
      </c>
      <c r="D1" s="2" t="s">
        <v>1</v>
      </c>
    </row>
    <row r="2" spans="1:5">
      <c r="B2" s="2" t="s">
        <v>2</v>
      </c>
      <c r="C2" s="2" t="s">
        <v>66</v>
      </c>
      <c r="D2" s="2" t="s">
        <v>2</v>
      </c>
      <c r="E2" s="2" t="s">
        <v>66</v>
      </c>
    </row>
    <row r="3" spans="1:5">
      <c r="A3" s="3" t="s">
        <v>369</v>
      </c>
    </row>
    <row r="4" spans="1:5">
      <c r="A4" s="4" t="s">
        <v>370</v>
      </c>
      <c r="B4" s="8" t="n">
        <v>0.42</v>
      </c>
      <c r="C4" s="8" t="n">
        <v>0.54</v>
      </c>
      <c r="D4" s="8" t="n">
        <v>0.84</v>
      </c>
      <c r="E4" s="8" t="n">
        <v>1.08</v>
      </c>
    </row>
    <row r="5" spans="1:5">
      <c r="A5" s="4" t="s">
        <v>371</v>
      </c>
    </row>
    <row r="6" spans="1:5">
      <c r="A6" s="3" t="s">
        <v>369</v>
      </c>
    </row>
    <row r="7" spans="1:5">
      <c r="A7" s="4" t="s">
        <v>372</v>
      </c>
      <c r="D7" s="4" t="s">
        <v>373</v>
      </c>
    </row>
    <row r="8" spans="1:5">
      <c r="A8" s="4" t="s">
        <v>374</v>
      </c>
      <c r="D8" s="4" t="s">
        <v>375</v>
      </c>
    </row>
    <row r="9" spans="1:5">
      <c r="A9" s="4" t="s">
        <v>376</v>
      </c>
      <c r="D9" s="4" t="s">
        <v>377</v>
      </c>
    </row>
    <row r="10" spans="1:5">
      <c r="A10" s="4" t="s">
        <v>370</v>
      </c>
      <c r="D10" s="8" t="n">
        <v>0.54</v>
      </c>
    </row>
    <row r="11" spans="1:5">
      <c r="A11" s="4" t="s">
        <v>378</v>
      </c>
    </row>
    <row r="12" spans="1:5">
      <c r="A12" s="3" t="s">
        <v>369</v>
      </c>
    </row>
    <row r="13" spans="1:5">
      <c r="A13" s="4" t="s">
        <v>372</v>
      </c>
      <c r="D13" s="4" t="s">
        <v>379</v>
      </c>
    </row>
    <row r="14" spans="1:5">
      <c r="A14" s="4" t="s">
        <v>374</v>
      </c>
      <c r="D14" s="4" t="s">
        <v>380</v>
      </c>
    </row>
    <row r="15" spans="1:5">
      <c r="A15" s="4" t="s">
        <v>376</v>
      </c>
      <c r="D15" s="4" t="s">
        <v>381</v>
      </c>
    </row>
    <row r="16" spans="1:5">
      <c r="A16" s="4" t="s">
        <v>370</v>
      </c>
      <c r="D16" s="8" t="n">
        <v>0.54</v>
      </c>
    </row>
    <row r="17" spans="1:5">
      <c r="A17" s="4" t="s">
        <v>382</v>
      </c>
    </row>
    <row r="18" spans="1:5">
      <c r="A18" s="3" t="s">
        <v>369</v>
      </c>
    </row>
    <row r="19" spans="1:5">
      <c r="A19" s="4" t="s">
        <v>372</v>
      </c>
      <c r="D19" s="4" t="s">
        <v>383</v>
      </c>
    </row>
    <row r="20" spans="1:5">
      <c r="A20" s="4" t="s">
        <v>374</v>
      </c>
      <c r="D20" s="4" t="s">
        <v>384</v>
      </c>
    </row>
    <row r="21" spans="1:5">
      <c r="A21" s="4" t="s">
        <v>376</v>
      </c>
      <c r="D21" s="4" t="s">
        <v>385</v>
      </c>
    </row>
    <row r="22" spans="1:5">
      <c r="A22" s="4" t="s">
        <v>370</v>
      </c>
      <c r="D22" s="8" t="n">
        <v>0.54</v>
      </c>
    </row>
    <row r="23" spans="1:5">
      <c r="A23" s="4" t="s">
        <v>386</v>
      </c>
    </row>
    <row r="24" spans="1:5">
      <c r="A24" s="3" t="s">
        <v>369</v>
      </c>
    </row>
    <row r="25" spans="1:5">
      <c r="A25" s="4" t="s">
        <v>372</v>
      </c>
      <c r="D25" s="4" t="s">
        <v>387</v>
      </c>
    </row>
    <row r="26" spans="1:5">
      <c r="A26" s="4" t="s">
        <v>374</v>
      </c>
      <c r="D26" s="4" t="s">
        <v>388</v>
      </c>
    </row>
    <row r="27" spans="1:5">
      <c r="A27" s="4" t="s">
        <v>376</v>
      </c>
      <c r="D27" s="4" t="s">
        <v>389</v>
      </c>
    </row>
    <row r="28" spans="1:5">
      <c r="A28" s="4" t="s">
        <v>370</v>
      </c>
      <c r="D28" s="8" t="n">
        <v>0.42</v>
      </c>
    </row>
    <row r="29" spans="1:5">
      <c r="A29" s="4" t="s">
        <v>390</v>
      </c>
    </row>
    <row r="30" spans="1:5">
      <c r="A30" s="3" t="s">
        <v>369</v>
      </c>
    </row>
    <row r="31" spans="1:5">
      <c r="A31" s="4" t="s">
        <v>372</v>
      </c>
      <c r="D31" s="4" t="s">
        <v>391</v>
      </c>
    </row>
    <row r="32" spans="1:5">
      <c r="A32" s="4" t="s">
        <v>374</v>
      </c>
      <c r="D32" s="4" t="s">
        <v>392</v>
      </c>
    </row>
    <row r="33" spans="1:5">
      <c r="A33" s="4" t="s">
        <v>376</v>
      </c>
      <c r="D33" s="4" t="s">
        <v>393</v>
      </c>
    </row>
    <row r="34" spans="1:5">
      <c r="A34" s="4" t="s">
        <v>370</v>
      </c>
      <c r="D34" s="8" t="n">
        <v>0.42</v>
      </c>
    </row>
    <row r="35" spans="1:5">
      <c r="A35" s="4" t="s">
        <v>394</v>
      </c>
    </row>
    <row r="36" spans="1:5">
      <c r="A36" s="3" t="s">
        <v>369</v>
      </c>
    </row>
    <row r="37" spans="1:5">
      <c r="A37" s="4" t="s">
        <v>372</v>
      </c>
      <c r="D37" s="4" t="s">
        <v>395</v>
      </c>
    </row>
    <row r="38" spans="1:5">
      <c r="A38" s="4" t="s">
        <v>374</v>
      </c>
      <c r="D38" s="4" t="s">
        <v>396</v>
      </c>
    </row>
    <row r="39" spans="1:5">
      <c r="A39" s="4" t="s">
        <v>376</v>
      </c>
      <c r="D39" s="4" t="s">
        <v>397</v>
      </c>
    </row>
    <row r="40" spans="1:5">
      <c r="A40" s="4" t="s">
        <v>370</v>
      </c>
      <c r="D40" s="8" t="n">
        <v>0.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65</v>
      </c>
      <c r="D1" s="2" t="s">
        <v>1</v>
      </c>
      <c r="F1" s="2" t="s">
        <v>399</v>
      </c>
    </row>
    <row r="2" spans="1:6">
      <c r="B2" s="2" t="s">
        <v>2</v>
      </c>
      <c r="C2" s="2" t="s">
        <v>66</v>
      </c>
      <c r="D2" s="2" t="s">
        <v>2</v>
      </c>
      <c r="E2" s="2" t="s">
        <v>66</v>
      </c>
      <c r="F2" s="2" t="s">
        <v>25</v>
      </c>
    </row>
    <row r="3" spans="1:6">
      <c r="A3" s="4" t="s">
        <v>400</v>
      </c>
    </row>
    <row r="4" spans="1:6">
      <c r="A4" s="3" t="s">
        <v>401</v>
      </c>
    </row>
    <row r="5" spans="1:6">
      <c r="A5" s="4" t="s">
        <v>402</v>
      </c>
      <c r="B5" s="5" t="n">
        <v>1000000</v>
      </c>
      <c r="D5" s="5" t="n">
        <v>1000000</v>
      </c>
    </row>
    <row r="6" spans="1:6">
      <c r="A6" s="4" t="s">
        <v>403</v>
      </c>
      <c r="B6" s="8" t="n">
        <v>19.9</v>
      </c>
      <c r="D6" s="8" t="n">
        <v>19.9</v>
      </c>
    </row>
    <row r="7" spans="1:6">
      <c r="A7" s="4" t="s">
        <v>404</v>
      </c>
    </row>
    <row r="8" spans="1:6">
      <c r="A8" s="3" t="s">
        <v>401</v>
      </c>
    </row>
    <row r="9" spans="1:6">
      <c r="A9" s="4" t="s">
        <v>405</v>
      </c>
      <c r="D9" s="10" t="n">
        <v>18.1</v>
      </c>
      <c r="F9" s="10" t="n">
        <v>18.5</v>
      </c>
    </row>
    <row r="10" spans="1:6">
      <c r="A10" s="4" t="s">
        <v>406</v>
      </c>
      <c r="B10" s="10" t="n">
        <v>4.1</v>
      </c>
      <c r="C10" s="10" t="n">
        <v>4.1</v>
      </c>
      <c r="D10" s="10" t="n">
        <v>8.1</v>
      </c>
      <c r="E10" s="10" t="n">
        <v>7.8</v>
      </c>
    </row>
    <row r="11" spans="1:6">
      <c r="A11" s="4" t="s">
        <v>407</v>
      </c>
      <c r="B11" s="5" t="n">
        <v>1100000</v>
      </c>
      <c r="D11" s="5" t="n">
        <v>1100000</v>
      </c>
    </row>
    <row r="12" spans="1:6">
      <c r="A12" s="4" t="s">
        <v>408</v>
      </c>
    </row>
    <row r="13" spans="1:6">
      <c r="A13" s="3" t="s">
        <v>401</v>
      </c>
    </row>
    <row r="14" spans="1:6">
      <c r="A14" s="4" t="s">
        <v>409</v>
      </c>
      <c r="D14" s="5" t="n">
        <v>554000</v>
      </c>
      <c r="F14" s="5" t="n">
        <v>635000</v>
      </c>
    </row>
    <row r="15" spans="1:6">
      <c r="A15" s="4" t="s">
        <v>410</v>
      </c>
    </row>
    <row r="16" spans="1:6">
      <c r="A16" s="3" t="s">
        <v>401</v>
      </c>
    </row>
    <row r="17" spans="1:6">
      <c r="A17" s="4" t="s">
        <v>411</v>
      </c>
      <c r="D17" s="4" t="s">
        <v>412</v>
      </c>
    </row>
    <row r="18" spans="1:6">
      <c r="A18" s="4" t="s">
        <v>413</v>
      </c>
      <c r="D18" s="4" t="s">
        <v>414</v>
      </c>
    </row>
    <row r="19" spans="1:6">
      <c r="A19" s="4" t="s">
        <v>415</v>
      </c>
    </row>
    <row r="20" spans="1:6">
      <c r="A20" s="3" t="s">
        <v>401</v>
      </c>
    </row>
    <row r="21" spans="1:6">
      <c r="A21" s="4" t="s">
        <v>416</v>
      </c>
      <c r="D21" s="4" t="s">
        <v>412</v>
      </c>
    </row>
    <row r="22" spans="1:6">
      <c r="A22" s="4" t="s">
        <v>417</v>
      </c>
    </row>
    <row r="23" spans="1:6">
      <c r="A23" s="3" t="s">
        <v>401</v>
      </c>
    </row>
    <row r="24" spans="1:6">
      <c r="A24" s="4" t="s">
        <v>411</v>
      </c>
      <c r="D24" s="4" t="s">
        <v>418</v>
      </c>
    </row>
    <row r="25" spans="1:6">
      <c r="A25" s="4" t="s">
        <v>419</v>
      </c>
    </row>
    <row r="26" spans="1:6">
      <c r="A26" s="3" t="s">
        <v>401</v>
      </c>
    </row>
    <row r="27" spans="1:6">
      <c r="A27" s="4" t="s">
        <v>406</v>
      </c>
      <c r="B27" s="10" t="n">
        <v>3.6</v>
      </c>
      <c r="C27" s="11" t="n">
        <v>3.6</v>
      </c>
      <c r="D27" s="10" t="n">
        <v>7.1</v>
      </c>
      <c r="E27" s="11" t="n">
        <v>6.8</v>
      </c>
    </row>
    <row r="28" spans="1:6">
      <c r="A28" s="4" t="s">
        <v>420</v>
      </c>
    </row>
    <row r="29" spans="1:6">
      <c r="A29" s="3" t="s">
        <v>401</v>
      </c>
    </row>
    <row r="30" spans="1:6">
      <c r="A30" s="4" t="s">
        <v>409</v>
      </c>
      <c r="D30" s="5" t="n">
        <v>487000</v>
      </c>
      <c r="F30" s="5" t="n">
        <v>562000</v>
      </c>
    </row>
    <row r="31" spans="1:6">
      <c r="A31" s="4" t="s">
        <v>421</v>
      </c>
    </row>
    <row r="32" spans="1:6">
      <c r="A32" s="3" t="s">
        <v>401</v>
      </c>
    </row>
    <row r="33" spans="1:6">
      <c r="A33" s="4" t="s">
        <v>406</v>
      </c>
      <c r="B33" s="10" t="n">
        <v>0.5</v>
      </c>
      <c r="C33" s="10" t="n">
        <v>0.5</v>
      </c>
      <c r="D33" s="7" t="n">
        <v>1</v>
      </c>
      <c r="E33" s="7" t="n">
        <v>1</v>
      </c>
    </row>
    <row r="34" spans="1:6">
      <c r="A34" s="4" t="s">
        <v>422</v>
      </c>
    </row>
    <row r="35" spans="1:6">
      <c r="A35" s="3" t="s">
        <v>401</v>
      </c>
    </row>
    <row r="36" spans="1:6">
      <c r="A36" s="4" t="s">
        <v>409</v>
      </c>
      <c r="D36" s="5" t="n">
        <v>67000</v>
      </c>
      <c r="F36" s="5" t="n">
        <v>7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436393</v>
      </c>
      <c r="C3" s="7" t="n">
        <v>463331</v>
      </c>
      <c r="D3" s="7" t="n">
        <v>882077</v>
      </c>
      <c r="E3" s="7" t="n">
        <v>910716</v>
      </c>
    </row>
    <row r="4" spans="1:5">
      <c r="A4" s="3" t="s">
        <v>68</v>
      </c>
    </row>
    <row r="5" spans="1:5">
      <c r="A5" s="4" t="s">
        <v>69</v>
      </c>
      <c r="B5" s="5" t="n">
        <v>307897</v>
      </c>
      <c r="C5" s="5" t="n">
        <v>316446</v>
      </c>
      <c r="D5" s="5" t="n">
        <v>623200</v>
      </c>
      <c r="E5" s="5" t="n">
        <v>630364</v>
      </c>
    </row>
    <row r="6" spans="1:5">
      <c r="A6" s="4" t="s">
        <v>70</v>
      </c>
      <c r="B6" s="5" t="n">
        <v>26417</v>
      </c>
      <c r="C6" s="5" t="n">
        <v>27364</v>
      </c>
      <c r="D6" s="5" t="n">
        <v>51243</v>
      </c>
      <c r="E6" s="5" t="n">
        <v>53844</v>
      </c>
    </row>
    <row r="7" spans="1:5">
      <c r="A7" s="4" t="s">
        <v>71</v>
      </c>
      <c r="B7" s="5" t="n">
        <v>36800</v>
      </c>
      <c r="C7" s="5" t="n">
        <v>42345</v>
      </c>
      <c r="D7" s="5" t="n">
        <v>73057</v>
      </c>
      <c r="E7" s="5" t="n">
        <v>84404</v>
      </c>
    </row>
    <row r="8" spans="1:5">
      <c r="A8" s="4" t="s">
        <v>72</v>
      </c>
      <c r="D8" s="5" t="n">
        <v>259</v>
      </c>
    </row>
    <row r="9" spans="1:5">
      <c r="A9" s="4" t="s">
        <v>73</v>
      </c>
      <c r="B9" s="5" t="n">
        <v>371114</v>
      </c>
      <c r="C9" s="5" t="n">
        <v>386155</v>
      </c>
      <c r="D9" s="5" t="n">
        <v>747759</v>
      </c>
      <c r="E9" s="5" t="n">
        <v>768612</v>
      </c>
    </row>
    <row r="10" spans="1:5">
      <c r="A10" s="4" t="s">
        <v>74</v>
      </c>
      <c r="B10" s="5" t="n">
        <v>65279</v>
      </c>
      <c r="C10" s="5" t="n">
        <v>77176</v>
      </c>
      <c r="D10" s="5" t="n">
        <v>134318</v>
      </c>
      <c r="E10" s="5" t="n">
        <v>142104</v>
      </c>
    </row>
    <row r="11" spans="1:5">
      <c r="A11" s="3" t="s">
        <v>75</v>
      </c>
    </row>
    <row r="12" spans="1:5">
      <c r="A12" s="4" t="s">
        <v>76</v>
      </c>
      <c r="B12" s="5" t="n">
        <v>16622</v>
      </c>
      <c r="C12" s="5" t="n">
        <v>16796</v>
      </c>
      <c r="D12" s="5" t="n">
        <v>33112</v>
      </c>
      <c r="E12" s="5" t="n">
        <v>34340</v>
      </c>
    </row>
    <row r="13" spans="1:5">
      <c r="A13" s="4" t="s">
        <v>77</v>
      </c>
      <c r="B13" s="5" t="n">
        <v>-60</v>
      </c>
      <c r="C13" s="5" t="n">
        <v>132</v>
      </c>
      <c r="D13" s="5" t="n">
        <v>-43</v>
      </c>
      <c r="E13" s="5" t="n">
        <v>49</v>
      </c>
    </row>
    <row r="14" spans="1:5">
      <c r="A14" s="4" t="s">
        <v>78</v>
      </c>
      <c r="B14" s="5" t="n">
        <v>16562</v>
      </c>
      <c r="C14" s="5" t="n">
        <v>16928</v>
      </c>
      <c r="D14" s="5" t="n">
        <v>33069</v>
      </c>
      <c r="E14" s="5" t="n">
        <v>34389</v>
      </c>
    </row>
    <row r="15" spans="1:5">
      <c r="A15" s="4" t="s">
        <v>79</v>
      </c>
      <c r="B15" s="5" t="n">
        <v>48717</v>
      </c>
      <c r="C15" s="5" t="n">
        <v>60248</v>
      </c>
      <c r="D15" s="5" t="n">
        <v>101249</v>
      </c>
      <c r="E15" s="5" t="n">
        <v>107715</v>
      </c>
    </row>
    <row r="16" spans="1:5">
      <c r="A16" s="4" t="s">
        <v>80</v>
      </c>
      <c r="B16" s="5" t="n">
        <v>-3242</v>
      </c>
      <c r="C16" s="5" t="n">
        <v>-2665</v>
      </c>
      <c r="D16" s="5" t="n">
        <v>-5727</v>
      </c>
      <c r="E16" s="5" t="n">
        <v>-3825</v>
      </c>
    </row>
    <row r="17" spans="1:5">
      <c r="A17" s="4" t="s">
        <v>81</v>
      </c>
      <c r="B17" s="7" t="n">
        <v>45475</v>
      </c>
      <c r="C17" s="7" t="n">
        <v>57583</v>
      </c>
      <c r="D17" s="7" t="n">
        <v>95522</v>
      </c>
      <c r="E17" s="7" t="n">
        <v>103890</v>
      </c>
    </row>
    <row r="18" spans="1:5">
      <c r="A18" s="4" t="s">
        <v>82</v>
      </c>
      <c r="B18" s="8" t="n">
        <v>0.38</v>
      </c>
      <c r="C18" s="8" t="n">
        <v>0.49</v>
      </c>
      <c r="D18" s="8" t="n">
        <v>0.8100000000000001</v>
      </c>
      <c r="E18" s="8" t="n">
        <v>0.89</v>
      </c>
    </row>
    <row r="19" spans="1:5">
      <c r="A19" s="4" t="s">
        <v>83</v>
      </c>
      <c r="B19" s="9" t="n">
        <v>0.38</v>
      </c>
      <c r="C19" s="9" t="n">
        <v>0.49</v>
      </c>
      <c r="D19" s="9" t="n">
        <v>0.8100000000000001</v>
      </c>
      <c r="E19" s="9" t="n">
        <v>0.88</v>
      </c>
    </row>
    <row r="20" spans="1:5">
      <c r="A20" s="4" t="s">
        <v>84</v>
      </c>
      <c r="B20" s="8" t="n">
        <v>0.42</v>
      </c>
      <c r="C20" s="8" t="n">
        <v>0.54</v>
      </c>
      <c r="D20" s="8" t="n">
        <v>0.84</v>
      </c>
      <c r="E20"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5</v>
      </c>
      <c r="D1" s="2" t="s">
        <v>1</v>
      </c>
    </row>
    <row r="2" spans="1:5">
      <c r="B2" s="2" t="s">
        <v>2</v>
      </c>
      <c r="C2" s="2" t="s">
        <v>66</v>
      </c>
      <c r="D2" s="2" t="s">
        <v>2</v>
      </c>
      <c r="E2" s="2" t="s">
        <v>66</v>
      </c>
    </row>
    <row r="3" spans="1:5">
      <c r="A3" s="3" t="s">
        <v>424</v>
      </c>
    </row>
    <row r="4" spans="1:5">
      <c r="A4" s="4" t="s">
        <v>425</v>
      </c>
      <c r="B4" s="7" t="n">
        <v>45475</v>
      </c>
      <c r="C4" s="7" t="n">
        <v>57583</v>
      </c>
      <c r="D4" s="7" t="n">
        <v>95522</v>
      </c>
      <c r="E4" s="7" t="n">
        <v>103890</v>
      </c>
    </row>
    <row r="5" spans="1:5">
      <c r="A5" s="4" t="s">
        <v>426</v>
      </c>
      <c r="B5" s="7" t="n">
        <v>45475</v>
      </c>
      <c r="C5" s="7" t="n">
        <v>57583</v>
      </c>
      <c r="D5" s="7" t="n">
        <v>95522</v>
      </c>
      <c r="E5" s="7" t="n">
        <v>103890</v>
      </c>
    </row>
    <row r="6" spans="1:5">
      <c r="A6" s="4" t="s">
        <v>427</v>
      </c>
      <c r="B6" s="5" t="n">
        <v>118164</v>
      </c>
      <c r="C6" s="5" t="n">
        <v>117401</v>
      </c>
      <c r="D6" s="5" t="n">
        <v>117974</v>
      </c>
      <c r="E6" s="5" t="n">
        <v>117318</v>
      </c>
    </row>
    <row r="7" spans="1:5">
      <c r="A7" s="4" t="s">
        <v>427</v>
      </c>
      <c r="B7" s="5" t="n">
        <v>118164</v>
      </c>
      <c r="C7" s="5" t="n">
        <v>117401</v>
      </c>
      <c r="D7" s="5" t="n">
        <v>117974</v>
      </c>
      <c r="E7" s="5" t="n">
        <v>117318</v>
      </c>
    </row>
    <row r="8" spans="1:5">
      <c r="A8" s="4" t="s">
        <v>428</v>
      </c>
      <c r="B8" s="5" t="n">
        <v>118585</v>
      </c>
      <c r="C8" s="5" t="n">
        <v>118009</v>
      </c>
      <c r="D8" s="5" t="n">
        <v>118423</v>
      </c>
      <c r="E8" s="5" t="n">
        <v>117889</v>
      </c>
    </row>
    <row r="9" spans="1:5">
      <c r="A9" s="4" t="s">
        <v>82</v>
      </c>
      <c r="B9" s="8" t="n">
        <v>0.38</v>
      </c>
      <c r="C9" s="8" t="n">
        <v>0.49</v>
      </c>
      <c r="D9" s="8" t="n">
        <v>0.8100000000000001</v>
      </c>
      <c r="E9" s="8" t="n">
        <v>0.89</v>
      </c>
    </row>
    <row r="10" spans="1:5">
      <c r="A10" s="4" t="s">
        <v>83</v>
      </c>
      <c r="B10" s="8" t="n">
        <v>0.38</v>
      </c>
      <c r="C10" s="8" t="n">
        <v>0.49</v>
      </c>
      <c r="D10" s="8" t="n">
        <v>0.8100000000000001</v>
      </c>
      <c r="E10" s="8" t="n">
        <v>0.88</v>
      </c>
    </row>
    <row r="11" spans="1:5">
      <c r="A11" s="4" t="s">
        <v>400</v>
      </c>
    </row>
    <row r="12" spans="1:5">
      <c r="A12" s="3" t="s">
        <v>424</v>
      </c>
    </row>
    <row r="13" spans="1:5">
      <c r="A13" s="4" t="s">
        <v>429</v>
      </c>
      <c r="B13" s="5" t="n">
        <v>377</v>
      </c>
      <c r="C13" s="5" t="n">
        <v>514</v>
      </c>
      <c r="D13" s="5" t="n">
        <v>398</v>
      </c>
      <c r="E13" s="5" t="n">
        <v>473</v>
      </c>
    </row>
    <row r="14" spans="1:5">
      <c r="A14" s="4" t="s">
        <v>404</v>
      </c>
    </row>
    <row r="15" spans="1:5">
      <c r="A15" s="3" t="s">
        <v>424</v>
      </c>
    </row>
    <row r="16" spans="1:5">
      <c r="A16" s="4" t="s">
        <v>429</v>
      </c>
      <c r="B16" s="5" t="n">
        <v>44</v>
      </c>
      <c r="C16" s="5" t="n">
        <v>94</v>
      </c>
      <c r="D16" s="5" t="n">
        <v>51</v>
      </c>
      <c r="E16" s="5" t="n">
        <v>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5</v>
      </c>
      <c r="D1" s="2" t="s">
        <v>1</v>
      </c>
    </row>
    <row r="2" spans="1:5">
      <c r="B2" s="2" t="s">
        <v>2</v>
      </c>
      <c r="C2" s="2" t="s">
        <v>66</v>
      </c>
      <c r="D2" s="2" t="s">
        <v>2</v>
      </c>
      <c r="E2" s="2" t="s">
        <v>66</v>
      </c>
    </row>
    <row r="3" spans="1:5">
      <c r="A3" s="3" t="s">
        <v>431</v>
      </c>
    </row>
    <row r="4" spans="1:5">
      <c r="A4" s="4" t="s">
        <v>432</v>
      </c>
      <c r="B4" s="5" t="n">
        <v>0</v>
      </c>
      <c r="C4" s="5" t="n">
        <v>0</v>
      </c>
      <c r="D4" s="5" t="n">
        <v>0</v>
      </c>
      <c r="E4"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33</v>
      </c>
      <c r="B1" s="2" t="s">
        <v>1</v>
      </c>
    </row>
    <row r="2" spans="1:2">
      <c r="B2" s="2" t="s">
        <v>434</v>
      </c>
    </row>
    <row r="3" spans="1:2">
      <c r="A3" s="3" t="s">
        <v>435</v>
      </c>
    </row>
    <row r="4" spans="1:2">
      <c r="A4" s="4" t="s">
        <v>436</v>
      </c>
      <c r="B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5</v>
      </c>
      <c r="D1" s="2" t="s">
        <v>1</v>
      </c>
    </row>
    <row r="2" spans="1:5">
      <c r="B2" s="2" t="s">
        <v>2</v>
      </c>
      <c r="C2" s="2" t="s">
        <v>66</v>
      </c>
      <c r="D2" s="2" t="s">
        <v>2</v>
      </c>
      <c r="E2" s="2" t="s">
        <v>66</v>
      </c>
    </row>
    <row r="3" spans="1:5">
      <c r="A3" s="3" t="s">
        <v>438</v>
      </c>
    </row>
    <row r="4" spans="1:5">
      <c r="A4" s="4" t="s">
        <v>439</v>
      </c>
      <c r="D4" s="4" t="s">
        <v>440</v>
      </c>
    </row>
    <row r="5" spans="1:5">
      <c r="A5" s="4" t="s">
        <v>80</v>
      </c>
      <c r="B5" s="7" t="n">
        <v>-3242000</v>
      </c>
      <c r="C5" s="7" t="n">
        <v>-2665000</v>
      </c>
      <c r="D5" s="7" t="n">
        <v>-5727000</v>
      </c>
      <c r="E5" s="7" t="n">
        <v>-3825000</v>
      </c>
    </row>
    <row r="6" spans="1:5">
      <c r="A6" s="4" t="s">
        <v>441</v>
      </c>
      <c r="B6" s="7" t="n">
        <v>0</v>
      </c>
      <c r="D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9"/>
  </cols>
  <sheetData>
    <row r="1" spans="1:2">
      <c r="A1" s="1" t="s">
        <v>442</v>
      </c>
      <c r="B1" s="2" t="s">
        <v>1</v>
      </c>
    </row>
    <row r="2" spans="1:2">
      <c r="B2" s="2" t="s">
        <v>443</v>
      </c>
    </row>
    <row r="3" spans="1:2">
      <c r="A3" s="3" t="s">
        <v>444</v>
      </c>
    </row>
    <row r="4" spans="1:2">
      <c r="A4" s="4" t="s">
        <v>445</v>
      </c>
      <c r="B4" s="5" t="n">
        <v>66</v>
      </c>
    </row>
    <row r="5" spans="1:2">
      <c r="A5" s="4" t="s">
        <v>215</v>
      </c>
      <c r="B5" s="5" t="n">
        <v>10</v>
      </c>
    </row>
    <row r="6" spans="1:2">
      <c r="A6" s="4" t="s">
        <v>446</v>
      </c>
      <c r="B6" s="5" t="n">
        <v>1</v>
      </c>
    </row>
    <row r="7" spans="1:2">
      <c r="A7" s="4" t="s">
        <v>447</v>
      </c>
      <c r="B7" s="5"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5</v>
      </c>
      <c r="D1" s="2" t="s">
        <v>1</v>
      </c>
    </row>
    <row r="2" spans="1:5">
      <c r="B2" s="2" t="s">
        <v>2</v>
      </c>
      <c r="C2" s="2" t="s">
        <v>66</v>
      </c>
      <c r="D2" s="2" t="s">
        <v>2</v>
      </c>
      <c r="E2" s="2" t="s">
        <v>66</v>
      </c>
    </row>
    <row r="3" spans="1:5">
      <c r="A3" s="3" t="s">
        <v>444</v>
      </c>
    </row>
    <row r="4" spans="1:5">
      <c r="A4" s="4" t="s">
        <v>67</v>
      </c>
      <c r="B4" s="7" t="n">
        <v>436393</v>
      </c>
      <c r="C4" s="7" t="n">
        <v>463331</v>
      </c>
      <c r="D4" s="7" t="n">
        <v>882077</v>
      </c>
      <c r="E4" s="7" t="n">
        <v>910716</v>
      </c>
    </row>
    <row r="5" spans="1:5">
      <c r="A5" s="4" t="s">
        <v>449</v>
      </c>
      <c r="B5" s="5" t="n">
        <v>307897</v>
      </c>
      <c r="C5" s="5" t="n">
        <v>316446</v>
      </c>
      <c r="D5" s="5" t="n">
        <v>623200</v>
      </c>
      <c r="E5" s="5" t="n">
        <v>630364</v>
      </c>
    </row>
    <row r="6" spans="1:5">
      <c r="A6" s="4" t="s">
        <v>450</v>
      </c>
      <c r="B6" s="5" t="n">
        <v>65279</v>
      </c>
      <c r="C6" s="5" t="n">
        <v>77176</v>
      </c>
      <c r="D6" s="5" t="n">
        <v>134318</v>
      </c>
      <c r="E6" s="5" t="n">
        <v>142104</v>
      </c>
    </row>
    <row r="7" spans="1:5">
      <c r="A7" s="4" t="s">
        <v>70</v>
      </c>
      <c r="B7" s="5" t="n">
        <v>-26417</v>
      </c>
      <c r="C7" s="5" t="n">
        <v>-27364</v>
      </c>
      <c r="D7" s="5" t="n">
        <v>-51243</v>
      </c>
      <c r="E7" s="5" t="n">
        <v>-53844</v>
      </c>
    </row>
    <row r="8" spans="1:5">
      <c r="A8" s="4" t="s">
        <v>71</v>
      </c>
      <c r="B8" s="5" t="n">
        <v>-36800</v>
      </c>
      <c r="C8" s="5" t="n">
        <v>-42345</v>
      </c>
      <c r="D8" s="5" t="n">
        <v>-73057</v>
      </c>
      <c r="E8" s="5" t="n">
        <v>-84404</v>
      </c>
    </row>
    <row r="9" spans="1:5">
      <c r="A9" s="4" t="s">
        <v>72</v>
      </c>
      <c r="D9" s="5" t="n">
        <v>-259</v>
      </c>
    </row>
    <row r="10" spans="1:5">
      <c r="A10" s="4" t="s">
        <v>451</v>
      </c>
    </row>
    <row r="11" spans="1:5">
      <c r="A11" s="3" t="s">
        <v>444</v>
      </c>
    </row>
    <row r="12" spans="1:5">
      <c r="A12" s="4" t="s">
        <v>67</v>
      </c>
      <c r="B12" s="5" t="n">
        <v>425720</v>
      </c>
      <c r="C12" s="5" t="n">
        <v>453277</v>
      </c>
      <c r="D12" s="5" t="n">
        <v>860984</v>
      </c>
      <c r="E12" s="5" t="n">
        <v>891728</v>
      </c>
    </row>
    <row r="13" spans="1:5">
      <c r="A13" s="4" t="s">
        <v>449</v>
      </c>
      <c r="B13" s="5" t="n">
        <v>300628</v>
      </c>
      <c r="C13" s="5" t="n">
        <v>310467</v>
      </c>
      <c r="D13" s="5" t="n">
        <v>609625</v>
      </c>
      <c r="E13" s="5" t="n">
        <v>618981</v>
      </c>
    </row>
    <row r="14" spans="1:5">
      <c r="A14" s="4" t="s">
        <v>450</v>
      </c>
      <c r="B14" s="5" t="n">
        <v>125092</v>
      </c>
      <c r="C14" s="5" t="n">
        <v>142810</v>
      </c>
      <c r="D14" s="5" t="n">
        <v>251359</v>
      </c>
      <c r="E14" s="5" t="n">
        <v>272747</v>
      </c>
    </row>
    <row r="15" spans="1:5">
      <c r="A15" s="4" t="s">
        <v>452</v>
      </c>
    </row>
    <row r="16" spans="1:5">
      <c r="A16" s="3" t="s">
        <v>444</v>
      </c>
    </row>
    <row r="17" spans="1:5">
      <c r="A17" s="4" t="s">
        <v>67</v>
      </c>
      <c r="B17" s="5" t="n">
        <v>374849</v>
      </c>
      <c r="C17" s="5" t="n">
        <v>401931</v>
      </c>
      <c r="D17" s="5" t="n">
        <v>759552</v>
      </c>
      <c r="E17" s="5" t="n">
        <v>790552</v>
      </c>
    </row>
    <row r="18" spans="1:5">
      <c r="A18" s="4" t="s">
        <v>449</v>
      </c>
      <c r="B18" s="5" t="n">
        <v>254611</v>
      </c>
      <c r="C18" s="5" t="n">
        <v>266249</v>
      </c>
      <c r="D18" s="5" t="n">
        <v>516883</v>
      </c>
      <c r="E18" s="5" t="n">
        <v>529672</v>
      </c>
    </row>
    <row r="19" spans="1:5">
      <c r="A19" s="4" t="s">
        <v>450</v>
      </c>
      <c r="B19" s="5" t="n">
        <v>120238</v>
      </c>
      <c r="C19" s="5" t="n">
        <v>135682</v>
      </c>
      <c r="D19" s="5" t="n">
        <v>242669</v>
      </c>
      <c r="E19" s="5" t="n">
        <v>260880</v>
      </c>
    </row>
    <row r="20" spans="1:5">
      <c r="A20" s="4" t="s">
        <v>453</v>
      </c>
    </row>
    <row r="21" spans="1:5">
      <c r="A21" s="3" t="s">
        <v>444</v>
      </c>
    </row>
    <row r="22" spans="1:5">
      <c r="A22" s="4" t="s">
        <v>67</v>
      </c>
      <c r="B22" s="5" t="n">
        <v>50871</v>
      </c>
      <c r="C22" s="5" t="n">
        <v>51346</v>
      </c>
      <c r="D22" s="5" t="n">
        <v>101432</v>
      </c>
      <c r="E22" s="5" t="n">
        <v>101176</v>
      </c>
    </row>
    <row r="23" spans="1:5">
      <c r="A23" s="4" t="s">
        <v>449</v>
      </c>
      <c r="B23" s="5" t="n">
        <v>46017</v>
      </c>
      <c r="C23" s="5" t="n">
        <v>44218</v>
      </c>
      <c r="D23" s="5" t="n">
        <v>92742</v>
      </c>
      <c r="E23" s="5" t="n">
        <v>89309</v>
      </c>
    </row>
    <row r="24" spans="1:5">
      <c r="A24" s="4" t="s">
        <v>450</v>
      </c>
      <c r="B24" s="5" t="n">
        <v>4854</v>
      </c>
      <c r="C24" s="5" t="n">
        <v>7128</v>
      </c>
      <c r="D24" s="5" t="n">
        <v>8690</v>
      </c>
      <c r="E24" s="5" t="n">
        <v>11867</v>
      </c>
    </row>
    <row r="25" spans="1:5">
      <c r="A25" s="4" t="s">
        <v>454</v>
      </c>
    </row>
    <row r="26" spans="1:5">
      <c r="A26" s="3" t="s">
        <v>444</v>
      </c>
    </row>
    <row r="27" spans="1:5">
      <c r="A27" s="4" t="s">
        <v>455</v>
      </c>
      <c r="B27" s="5" t="n">
        <v>10673</v>
      </c>
      <c r="C27" s="5" t="n">
        <v>10054</v>
      </c>
      <c r="D27" s="5" t="n">
        <v>21093</v>
      </c>
      <c r="E27" s="5" t="n">
        <v>18988</v>
      </c>
    </row>
    <row r="28" spans="1:5">
      <c r="A28" s="4" t="s">
        <v>456</v>
      </c>
      <c r="B28" s="5" t="n">
        <v>-7269</v>
      </c>
      <c r="C28" s="5" t="n">
        <v>-5979</v>
      </c>
      <c r="D28" s="5" t="n">
        <v>-13575</v>
      </c>
      <c r="E28" s="5" t="n">
        <v>-11383</v>
      </c>
    </row>
    <row r="29" spans="1:5">
      <c r="A29" s="4" t="s">
        <v>70</v>
      </c>
      <c r="B29" s="5" t="n">
        <v>-26417</v>
      </c>
      <c r="C29" s="5" t="n">
        <v>-27364</v>
      </c>
      <c r="D29" s="5" t="n">
        <v>-51243</v>
      </c>
      <c r="E29" s="5" t="n">
        <v>-53844</v>
      </c>
    </row>
    <row r="30" spans="1:5">
      <c r="A30" s="4" t="s">
        <v>71</v>
      </c>
      <c r="B30" s="7" t="n">
        <v>-36800</v>
      </c>
      <c r="C30" s="7" t="n">
        <v>-42345</v>
      </c>
      <c r="D30" s="5" t="n">
        <v>-73057</v>
      </c>
      <c r="E30" s="7" t="n">
        <v>-84404</v>
      </c>
    </row>
    <row r="31" spans="1:5">
      <c r="A31" s="4" t="s">
        <v>72</v>
      </c>
      <c r="D31" s="7" t="n">
        <v>-2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5</v>
      </c>
      <c r="D1" s="2" t="s">
        <v>1</v>
      </c>
    </row>
    <row r="2" spans="1:5">
      <c r="B2" s="2" t="s">
        <v>2</v>
      </c>
      <c r="C2" s="2" t="s">
        <v>66</v>
      </c>
      <c r="D2" s="2" t="s">
        <v>2</v>
      </c>
      <c r="E2" s="2" t="s">
        <v>66</v>
      </c>
    </row>
    <row r="3" spans="1:5">
      <c r="A3" s="3" t="s">
        <v>444</v>
      </c>
    </row>
    <row r="4" spans="1:5">
      <c r="A4" s="4" t="s">
        <v>458</v>
      </c>
      <c r="B4" s="7" t="n">
        <v>22633</v>
      </c>
      <c r="C4" s="7" t="n">
        <v>71354</v>
      </c>
      <c r="D4" s="7" t="n">
        <v>43839</v>
      </c>
      <c r="E4" s="7" t="n">
        <v>84281</v>
      </c>
    </row>
    <row r="5" spans="1:5">
      <c r="A5" s="4" t="s">
        <v>459</v>
      </c>
    </row>
    <row r="6" spans="1:5">
      <c r="A6" s="3" t="s">
        <v>444</v>
      </c>
    </row>
    <row r="7" spans="1:5">
      <c r="A7" s="4" t="s">
        <v>458</v>
      </c>
      <c r="B7" s="5" t="n">
        <v>18089</v>
      </c>
      <c r="C7" s="5" t="n">
        <v>59453</v>
      </c>
      <c r="D7" s="5" t="n">
        <v>34929</v>
      </c>
      <c r="E7" s="5" t="n">
        <v>70731</v>
      </c>
    </row>
    <row r="8" spans="1:5">
      <c r="A8" s="4" t="s">
        <v>460</v>
      </c>
    </row>
    <row r="9" spans="1:5">
      <c r="A9" s="3" t="s">
        <v>444</v>
      </c>
    </row>
    <row r="10" spans="1:5">
      <c r="A10" s="4" t="s">
        <v>458</v>
      </c>
      <c r="B10" s="5" t="n">
        <v>1034</v>
      </c>
      <c r="C10" s="5" t="n">
        <v>686</v>
      </c>
      <c r="D10" s="5" t="n">
        <v>1814</v>
      </c>
      <c r="E10" s="5" t="n">
        <v>1341</v>
      </c>
    </row>
    <row r="11" spans="1:5">
      <c r="A11" s="4" t="s">
        <v>461</v>
      </c>
    </row>
    <row r="12" spans="1:5">
      <c r="A12" s="3" t="s">
        <v>444</v>
      </c>
    </row>
    <row r="13" spans="1:5">
      <c r="A13" s="4" t="s">
        <v>458</v>
      </c>
      <c r="B13" s="7" t="n">
        <v>3510</v>
      </c>
      <c r="C13" s="7" t="n">
        <v>11215</v>
      </c>
      <c r="D13" s="7" t="n">
        <v>7096</v>
      </c>
      <c r="E13" s="7" t="n">
        <v>122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2</v>
      </c>
      <c r="B1" s="2" t="s">
        <v>2</v>
      </c>
      <c r="C1" s="2" t="s">
        <v>25</v>
      </c>
    </row>
    <row r="2" spans="1:3">
      <c r="A2" s="3" t="s">
        <v>444</v>
      </c>
    </row>
    <row r="3" spans="1:3">
      <c r="A3" s="4" t="s">
        <v>35</v>
      </c>
      <c r="B3" s="7" t="n">
        <v>3224316</v>
      </c>
      <c r="C3" s="7" t="n">
        <v>3271604</v>
      </c>
    </row>
    <row r="4" spans="1:3">
      <c r="A4" s="4" t="s">
        <v>459</v>
      </c>
    </row>
    <row r="5" spans="1:3">
      <c r="A5" s="3" t="s">
        <v>444</v>
      </c>
    </row>
    <row r="6" spans="1:3">
      <c r="A6" s="4" t="s">
        <v>35</v>
      </c>
      <c r="B6" s="5" t="n">
        <v>2798003</v>
      </c>
      <c r="C6" s="5" t="n">
        <v>2841799</v>
      </c>
    </row>
    <row r="7" spans="1:3">
      <c r="A7" s="4" t="s">
        <v>460</v>
      </c>
    </row>
    <row r="8" spans="1:3">
      <c r="A8" s="3" t="s">
        <v>444</v>
      </c>
    </row>
    <row r="9" spans="1:3">
      <c r="A9" s="4" t="s">
        <v>35</v>
      </c>
      <c r="B9" s="5" t="n">
        <v>59282</v>
      </c>
      <c r="C9" s="5" t="n">
        <v>62292</v>
      </c>
    </row>
    <row r="10" spans="1:3">
      <c r="A10" s="4" t="s">
        <v>461</v>
      </c>
    </row>
    <row r="11" spans="1:3">
      <c r="A11" s="3" t="s">
        <v>444</v>
      </c>
    </row>
    <row r="12" spans="1:3">
      <c r="A12" s="4" t="s">
        <v>35</v>
      </c>
      <c r="B12" s="7" t="n">
        <v>367031</v>
      </c>
      <c r="C12" s="7" t="n">
        <v>367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63</v>
      </c>
      <c r="B1" s="2" t="s">
        <v>2</v>
      </c>
      <c r="C1" s="2" t="s">
        <v>25</v>
      </c>
      <c r="D1" s="2" t="s">
        <v>66</v>
      </c>
      <c r="E1" s="2" t="s">
        <v>464</v>
      </c>
    </row>
    <row r="2" spans="1:5">
      <c r="A2" s="3" t="s">
        <v>26</v>
      </c>
    </row>
    <row r="3" spans="1:5">
      <c r="A3" s="4" t="s">
        <v>27</v>
      </c>
      <c r="B3" s="7" t="n">
        <v>46584</v>
      </c>
      <c r="C3" s="7" t="n">
        <v>37711</v>
      </c>
      <c r="D3" s="7" t="n">
        <v>70843</v>
      </c>
      <c r="E3" s="7" t="n">
        <v>65291</v>
      </c>
    </row>
    <row r="4" spans="1:5">
      <c r="A4" s="4" t="s">
        <v>465</v>
      </c>
      <c r="B4" s="5" t="n">
        <v>206848</v>
      </c>
      <c r="C4" s="5" t="n">
        <v>229885</v>
      </c>
    </row>
    <row r="5" spans="1:5">
      <c r="A5" s="4" t="s">
        <v>29</v>
      </c>
      <c r="B5" s="5" t="n">
        <v>25620</v>
      </c>
      <c r="C5" s="5" t="n">
        <v>31228</v>
      </c>
    </row>
    <row r="6" spans="1:5">
      <c r="A6" s="4" t="s">
        <v>30</v>
      </c>
      <c r="B6" s="5" t="n">
        <v>279052</v>
      </c>
      <c r="C6" s="5" t="n">
        <v>298824</v>
      </c>
    </row>
    <row r="7" spans="1:5">
      <c r="A7" s="4" t="s">
        <v>466</v>
      </c>
      <c r="B7" s="5" t="n">
        <v>2806078</v>
      </c>
      <c r="C7" s="5" t="n">
        <v>2837657</v>
      </c>
    </row>
    <row r="8" spans="1:5">
      <c r="A8" s="4" t="s">
        <v>32</v>
      </c>
      <c r="B8" s="5" t="n">
        <v>40402</v>
      </c>
      <c r="C8" s="5" t="n">
        <v>38386</v>
      </c>
    </row>
    <row r="9" spans="1:5">
      <c r="A9" s="4" t="s">
        <v>33</v>
      </c>
      <c r="B9" s="5" t="n">
        <v>11537</v>
      </c>
      <c r="C9" s="5" t="n">
        <v>13735</v>
      </c>
    </row>
    <row r="10" spans="1:5">
      <c r="A10" s="4" t="s">
        <v>34</v>
      </c>
      <c r="B10" s="5" t="n">
        <v>87247</v>
      </c>
      <c r="C10" s="5" t="n">
        <v>83002</v>
      </c>
    </row>
    <row r="11" spans="1:5">
      <c r="A11" s="4" t="s">
        <v>35</v>
      </c>
      <c r="B11" s="5" t="n">
        <v>3224316</v>
      </c>
      <c r="C11" s="5" t="n">
        <v>3271604</v>
      </c>
    </row>
    <row r="12" spans="1:5">
      <c r="A12" s="3" t="s">
        <v>36</v>
      </c>
    </row>
    <row r="13" spans="1:5">
      <c r="A13" s="4" t="s">
        <v>37</v>
      </c>
      <c r="B13" s="5" t="n">
        <v>243975</v>
      </c>
      <c r="C13" s="5" t="n">
        <v>260107</v>
      </c>
    </row>
    <row r="14" spans="1:5">
      <c r="A14" s="4" t="s">
        <v>38</v>
      </c>
      <c r="B14" s="5" t="n">
        <v>853</v>
      </c>
      <c r="C14" s="5" t="n">
        <v>2086</v>
      </c>
    </row>
    <row r="15" spans="1:5">
      <c r="A15" s="4" t="s">
        <v>39</v>
      </c>
      <c r="B15" s="5" t="n">
        <v>10000</v>
      </c>
      <c r="C15" s="5" t="n">
        <v>10000</v>
      </c>
    </row>
    <row r="16" spans="1:5">
      <c r="A16" s="4" t="s">
        <v>40</v>
      </c>
      <c r="B16" s="5" t="n">
        <v>254828</v>
      </c>
      <c r="C16" s="5" t="n">
        <v>272193</v>
      </c>
    </row>
    <row r="17" spans="1:5">
      <c r="A17" s="4" t="s">
        <v>41</v>
      </c>
      <c r="B17" s="5" t="n">
        <v>1407196</v>
      </c>
      <c r="C17" s="5" t="n">
        <v>1435169</v>
      </c>
    </row>
    <row r="18" spans="1:5">
      <c r="A18" s="4" t="s">
        <v>42</v>
      </c>
      <c r="B18" s="5" t="n">
        <v>46574</v>
      </c>
      <c r="C18" s="5" t="n">
        <v>53437</v>
      </c>
    </row>
    <row r="19" spans="1:5">
      <c r="A19" s="4" t="s">
        <v>43</v>
      </c>
      <c r="B19" s="5" t="n">
        <v>52374</v>
      </c>
      <c r="C19" s="5" t="n">
        <v>51842</v>
      </c>
    </row>
    <row r="20" spans="1:5">
      <c r="A20" s="4" t="s">
        <v>44</v>
      </c>
      <c r="B20" s="5" t="n">
        <v>1760972</v>
      </c>
      <c r="C20" s="5" t="n">
        <v>1812641</v>
      </c>
    </row>
    <row r="21" spans="1:5">
      <c r="A21" s="4" t="s">
        <v>51</v>
      </c>
      <c r="B21" s="5" t="n">
        <v>1463344</v>
      </c>
      <c r="C21" s="5" t="n">
        <v>1458963</v>
      </c>
      <c r="D21" s="7" t="n">
        <v>1444627</v>
      </c>
      <c r="E21" s="7" t="n">
        <v>1462748</v>
      </c>
    </row>
    <row r="22" spans="1:5">
      <c r="A22" s="4" t="s">
        <v>52</v>
      </c>
      <c r="B22" s="5" t="n">
        <v>3224316</v>
      </c>
      <c r="C22" s="5" t="n">
        <v>3271604</v>
      </c>
    </row>
    <row r="23" spans="1:5">
      <c r="A23" s="4" t="s">
        <v>467</v>
      </c>
    </row>
    <row r="24" spans="1:5">
      <c r="A24" s="3" t="s">
        <v>26</v>
      </c>
    </row>
    <row r="25" spans="1:5">
      <c r="A25" s="4" t="s">
        <v>27</v>
      </c>
      <c r="B25" s="5" t="n">
        <v>16078</v>
      </c>
      <c r="C25" s="5" t="n">
        <v>11378</v>
      </c>
    </row>
    <row r="26" spans="1:5">
      <c r="A26" s="4" t="s">
        <v>465</v>
      </c>
      <c r="B26" s="5" t="n">
        <v>189181</v>
      </c>
      <c r="C26" s="5" t="n">
        <v>237495</v>
      </c>
    </row>
    <row r="27" spans="1:5">
      <c r="A27" s="4" t="s">
        <v>29</v>
      </c>
      <c r="B27" s="5" t="n">
        <v>2445</v>
      </c>
      <c r="C27" s="5" t="n">
        <v>7582</v>
      </c>
    </row>
    <row r="28" spans="1:5">
      <c r="A28" s="4" t="s">
        <v>30</v>
      </c>
      <c r="B28" s="5" t="n">
        <v>207704</v>
      </c>
      <c r="C28" s="5" t="n">
        <v>256455</v>
      </c>
    </row>
    <row r="29" spans="1:5">
      <c r="A29" s="4" t="s">
        <v>466</v>
      </c>
      <c r="B29" s="5" t="n">
        <v>2477862</v>
      </c>
      <c r="C29" s="5" t="n">
        <v>2493025</v>
      </c>
    </row>
    <row r="30" spans="1:5">
      <c r="A30" s="4" t="s">
        <v>32</v>
      </c>
      <c r="B30" s="5" t="n">
        <v>25506</v>
      </c>
      <c r="C30" s="5" t="n">
        <v>23231</v>
      </c>
    </row>
    <row r="31" spans="1:5">
      <c r="A31" s="4" t="s">
        <v>34</v>
      </c>
      <c r="B31" s="5" t="n">
        <v>382649</v>
      </c>
      <c r="C31" s="5" t="n">
        <v>339391</v>
      </c>
    </row>
    <row r="32" spans="1:5">
      <c r="A32" s="4" t="s">
        <v>35</v>
      </c>
      <c r="B32" s="5" t="n">
        <v>3093721</v>
      </c>
      <c r="C32" s="5" t="n">
        <v>3112102</v>
      </c>
    </row>
    <row r="33" spans="1:5">
      <c r="A33" s="3" t="s">
        <v>36</v>
      </c>
    </row>
    <row r="34" spans="1:5">
      <c r="A34" s="4" t="s">
        <v>37</v>
      </c>
      <c r="B34" s="5" t="n">
        <v>209271</v>
      </c>
      <c r="C34" s="5" t="n">
        <v>203074</v>
      </c>
    </row>
    <row r="35" spans="1:5">
      <c r="A35" s="4" t="s">
        <v>38</v>
      </c>
      <c r="B35" s="5" t="n">
        <v>1370</v>
      </c>
      <c r="C35" s="5" t="n">
        <v>1850</v>
      </c>
    </row>
    <row r="36" spans="1:5">
      <c r="A36" s="4" t="s">
        <v>39</v>
      </c>
      <c r="B36" s="5" t="n">
        <v>10000</v>
      </c>
      <c r="C36" s="5" t="n">
        <v>10000</v>
      </c>
    </row>
    <row r="37" spans="1:5">
      <c r="A37" s="4" t="s">
        <v>40</v>
      </c>
      <c r="B37" s="5" t="n">
        <v>220641</v>
      </c>
      <c r="C37" s="5" t="n">
        <v>214924</v>
      </c>
    </row>
    <row r="38" spans="1:5">
      <c r="A38" s="4" t="s">
        <v>41</v>
      </c>
      <c r="B38" s="5" t="n">
        <v>1408102</v>
      </c>
      <c r="C38" s="5" t="n">
        <v>1436186</v>
      </c>
    </row>
    <row r="39" spans="1:5">
      <c r="A39" s="4" t="s">
        <v>468</v>
      </c>
      <c r="B39" s="5" t="n">
        <v>559</v>
      </c>
      <c r="C39" s="5" t="n">
        <v>321</v>
      </c>
    </row>
    <row r="40" spans="1:5">
      <c r="A40" s="4" t="s">
        <v>43</v>
      </c>
      <c r="B40" s="5" t="n">
        <v>1075</v>
      </c>
      <c r="C40" s="5" t="n">
        <v>1708</v>
      </c>
    </row>
    <row r="41" spans="1:5">
      <c r="A41" s="4" t="s">
        <v>44</v>
      </c>
      <c r="B41" s="5" t="n">
        <v>1630377</v>
      </c>
      <c r="C41" s="5" t="n">
        <v>1653139</v>
      </c>
    </row>
    <row r="42" spans="1:5">
      <c r="A42" s="4" t="s">
        <v>51</v>
      </c>
      <c r="B42" s="5" t="n">
        <v>1463344</v>
      </c>
      <c r="C42" s="5" t="n">
        <v>1458963</v>
      </c>
    </row>
    <row r="43" spans="1:5">
      <c r="A43" s="4" t="s">
        <v>52</v>
      </c>
      <c r="B43" s="5" t="n">
        <v>3093721</v>
      </c>
      <c r="C43" s="5" t="n">
        <v>3112102</v>
      </c>
    </row>
    <row r="44" spans="1:5">
      <c r="A44" s="4" t="s">
        <v>469</v>
      </c>
    </row>
    <row r="45" spans="1:5">
      <c r="A45" s="3" t="s">
        <v>26</v>
      </c>
    </row>
    <row r="46" spans="1:5">
      <c r="A46" s="4" t="s">
        <v>27</v>
      </c>
      <c r="B46" s="5" t="n">
        <v>30506</v>
      </c>
      <c r="C46" s="5" t="n">
        <v>26333</v>
      </c>
    </row>
    <row r="47" spans="1:5">
      <c r="A47" s="4" t="s">
        <v>465</v>
      </c>
      <c r="B47" s="5" t="n">
        <v>309411</v>
      </c>
      <c r="C47" s="5" t="n">
        <v>270952</v>
      </c>
    </row>
    <row r="48" spans="1:5">
      <c r="A48" s="4" t="s">
        <v>29</v>
      </c>
      <c r="B48" s="5" t="n">
        <v>29385</v>
      </c>
      <c r="C48" s="5" t="n">
        <v>30123</v>
      </c>
    </row>
    <row r="49" spans="1:5">
      <c r="A49" s="4" t="s">
        <v>30</v>
      </c>
      <c r="B49" s="5" t="n">
        <v>369302</v>
      </c>
      <c r="C49" s="5" t="n">
        <v>327408</v>
      </c>
    </row>
    <row r="50" spans="1:5">
      <c r="A50" s="4" t="s">
        <v>466</v>
      </c>
      <c r="B50" s="5" t="n">
        <v>328216</v>
      </c>
      <c r="C50" s="5" t="n">
        <v>344632</v>
      </c>
    </row>
    <row r="51" spans="1:5">
      <c r="A51" s="4" t="s">
        <v>32</v>
      </c>
      <c r="B51" s="5" t="n">
        <v>14896</v>
      </c>
      <c r="C51" s="5" t="n">
        <v>15155</v>
      </c>
    </row>
    <row r="52" spans="1:5">
      <c r="A52" s="4" t="s">
        <v>33</v>
      </c>
      <c r="B52" s="5" t="n">
        <v>12096</v>
      </c>
      <c r="C52" s="5" t="n">
        <v>14056</v>
      </c>
    </row>
    <row r="53" spans="1:5">
      <c r="A53" s="4" t="s">
        <v>34</v>
      </c>
      <c r="B53" s="5" t="n">
        <v>64038</v>
      </c>
      <c r="C53" s="5" t="n">
        <v>57873</v>
      </c>
    </row>
    <row r="54" spans="1:5">
      <c r="A54" s="4" t="s">
        <v>35</v>
      </c>
      <c r="B54" s="5" t="n">
        <v>788548</v>
      </c>
      <c r="C54" s="5" t="n">
        <v>759124</v>
      </c>
    </row>
    <row r="55" spans="1:5">
      <c r="A55" s="3" t="s">
        <v>36</v>
      </c>
    </row>
    <row r="56" spans="1:5">
      <c r="A56" s="4" t="s">
        <v>37</v>
      </c>
      <c r="B56" s="5" t="n">
        <v>332658</v>
      </c>
      <c r="C56" s="5" t="n">
        <v>342072</v>
      </c>
    </row>
    <row r="57" spans="1:5">
      <c r="A57" s="4" t="s">
        <v>38</v>
      </c>
      <c r="B57" s="5" t="n">
        <v>-517</v>
      </c>
      <c r="C57" s="5" t="n">
        <v>236</v>
      </c>
    </row>
    <row r="58" spans="1:5">
      <c r="A58" s="4" t="s">
        <v>40</v>
      </c>
      <c r="B58" s="5" t="n">
        <v>332141</v>
      </c>
      <c r="C58" s="5" t="n">
        <v>342308</v>
      </c>
    </row>
    <row r="59" spans="1:5">
      <c r="A59" s="4" t="s">
        <v>41</v>
      </c>
      <c r="B59" s="5" t="n">
        <v>114094</v>
      </c>
      <c r="C59" s="5" t="n">
        <v>113983</v>
      </c>
    </row>
    <row r="60" spans="1:5">
      <c r="A60" s="4" t="s">
        <v>42</v>
      </c>
      <c r="B60" s="5" t="n">
        <v>46574</v>
      </c>
      <c r="C60" s="5" t="n">
        <v>53437</v>
      </c>
    </row>
    <row r="61" spans="1:5">
      <c r="A61" s="4" t="s">
        <v>43</v>
      </c>
      <c r="B61" s="5" t="n">
        <v>51299</v>
      </c>
      <c r="C61" s="5" t="n">
        <v>50134</v>
      </c>
    </row>
    <row r="62" spans="1:5">
      <c r="A62" s="4" t="s">
        <v>44</v>
      </c>
      <c r="B62" s="5" t="n">
        <v>544108</v>
      </c>
      <c r="C62" s="5" t="n">
        <v>559862</v>
      </c>
    </row>
    <row r="63" spans="1:5">
      <c r="A63" s="4" t="s">
        <v>51</v>
      </c>
      <c r="B63" s="5" t="n">
        <v>244440</v>
      </c>
      <c r="C63" s="5" t="n">
        <v>199262</v>
      </c>
    </row>
    <row r="64" spans="1:5">
      <c r="A64" s="4" t="s">
        <v>52</v>
      </c>
      <c r="B64" s="5" t="n">
        <v>788548</v>
      </c>
      <c r="C64" s="5" t="n">
        <v>759124</v>
      </c>
    </row>
    <row r="65" spans="1:5">
      <c r="A65" s="4" t="s">
        <v>470</v>
      </c>
    </row>
    <row r="66" spans="1:5">
      <c r="A66" s="3" t="s">
        <v>26</v>
      </c>
    </row>
    <row r="67" spans="1:5">
      <c r="A67" s="4" t="s">
        <v>465</v>
      </c>
      <c r="B67" s="5" t="n">
        <v>-291744</v>
      </c>
      <c r="C67" s="5" t="n">
        <v>-278562</v>
      </c>
    </row>
    <row r="68" spans="1:5">
      <c r="A68" s="4" t="s">
        <v>29</v>
      </c>
      <c r="B68" s="5" t="n">
        <v>-6210</v>
      </c>
      <c r="C68" s="5" t="n">
        <v>-6477</v>
      </c>
    </row>
    <row r="69" spans="1:5">
      <c r="A69" s="4" t="s">
        <v>30</v>
      </c>
      <c r="B69" s="5" t="n">
        <v>-297954</v>
      </c>
      <c r="C69" s="5" t="n">
        <v>-285039</v>
      </c>
    </row>
    <row r="70" spans="1:5">
      <c r="A70" s="4" t="s">
        <v>33</v>
      </c>
      <c r="B70" s="5" t="n">
        <v>-559</v>
      </c>
      <c r="C70" s="5" t="n">
        <v>-321</v>
      </c>
    </row>
    <row r="71" spans="1:5">
      <c r="A71" s="4" t="s">
        <v>34</v>
      </c>
      <c r="B71" s="5" t="n">
        <v>-359440</v>
      </c>
      <c r="C71" s="5" t="n">
        <v>-314262</v>
      </c>
    </row>
    <row r="72" spans="1:5">
      <c r="A72" s="4" t="s">
        <v>35</v>
      </c>
      <c r="B72" s="5" t="n">
        <v>-657953</v>
      </c>
      <c r="C72" s="5" t="n">
        <v>-599622</v>
      </c>
    </row>
    <row r="73" spans="1:5">
      <c r="A73" s="3" t="s">
        <v>36</v>
      </c>
    </row>
    <row r="74" spans="1:5">
      <c r="A74" s="4" t="s">
        <v>37</v>
      </c>
      <c r="B74" s="5" t="n">
        <v>-297954</v>
      </c>
      <c r="C74" s="5" t="n">
        <v>-285039</v>
      </c>
    </row>
    <row r="75" spans="1:5">
      <c r="A75" s="4" t="s">
        <v>40</v>
      </c>
      <c r="B75" s="5" t="n">
        <v>-297954</v>
      </c>
      <c r="C75" s="5" t="n">
        <v>-285039</v>
      </c>
    </row>
    <row r="76" spans="1:5">
      <c r="A76" s="4" t="s">
        <v>41</v>
      </c>
      <c r="B76" s="5" t="n">
        <v>-115000</v>
      </c>
      <c r="C76" s="5" t="n">
        <v>-115000</v>
      </c>
    </row>
    <row r="77" spans="1:5">
      <c r="A77" s="4" t="s">
        <v>468</v>
      </c>
      <c r="B77" s="5" t="n">
        <v>-559</v>
      </c>
      <c r="C77" s="5" t="n">
        <v>-321</v>
      </c>
    </row>
    <row r="78" spans="1:5">
      <c r="A78" s="4" t="s">
        <v>44</v>
      </c>
      <c r="B78" s="5" t="n">
        <v>-413513</v>
      </c>
      <c r="C78" s="5" t="n">
        <v>-400360</v>
      </c>
    </row>
    <row r="79" spans="1:5">
      <c r="A79" s="4" t="s">
        <v>51</v>
      </c>
      <c r="B79" s="5" t="n">
        <v>-244440</v>
      </c>
      <c r="C79" s="5" t="n">
        <v>-199262</v>
      </c>
    </row>
    <row r="80" spans="1:5">
      <c r="A80" s="4" t="s">
        <v>52</v>
      </c>
      <c r="B80" s="7" t="n">
        <v>-657953</v>
      </c>
      <c r="C80" s="7" t="n">
        <v>-599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5</v>
      </c>
      <c r="D1" s="2" t="s">
        <v>1</v>
      </c>
    </row>
    <row r="2" spans="1:5">
      <c r="B2" s="2" t="s">
        <v>2</v>
      </c>
      <c r="C2" s="2" t="s">
        <v>66</v>
      </c>
      <c r="D2" s="2" t="s">
        <v>2</v>
      </c>
      <c r="E2" s="2" t="s">
        <v>66</v>
      </c>
    </row>
    <row r="3" spans="1:5">
      <c r="A3" s="3" t="s">
        <v>472</v>
      </c>
    </row>
    <row r="4" spans="1:5">
      <c r="A4" s="4" t="s">
        <v>67</v>
      </c>
      <c r="B4" s="7" t="n">
        <v>436393</v>
      </c>
      <c r="C4" s="7" t="n">
        <v>463331</v>
      </c>
      <c r="D4" s="7" t="n">
        <v>882077</v>
      </c>
      <c r="E4" s="7" t="n">
        <v>910716</v>
      </c>
    </row>
    <row r="5" spans="1:5">
      <c r="A5" s="3" t="s">
        <v>68</v>
      </c>
    </row>
    <row r="6" spans="1:5">
      <c r="A6" s="4" t="s">
        <v>69</v>
      </c>
      <c r="B6" s="5" t="n">
        <v>307897</v>
      </c>
      <c r="C6" s="5" t="n">
        <v>316446</v>
      </c>
      <c r="D6" s="5" t="n">
        <v>623200</v>
      </c>
      <c r="E6" s="5" t="n">
        <v>630364</v>
      </c>
    </row>
    <row r="7" spans="1:5">
      <c r="A7" s="4" t="s">
        <v>70</v>
      </c>
      <c r="B7" s="5" t="n">
        <v>26417</v>
      </c>
      <c r="C7" s="5" t="n">
        <v>27364</v>
      </c>
      <c r="D7" s="5" t="n">
        <v>51243</v>
      </c>
      <c r="E7" s="5" t="n">
        <v>53844</v>
      </c>
    </row>
    <row r="8" spans="1:5">
      <c r="A8" s="4" t="s">
        <v>71</v>
      </c>
      <c r="B8" s="5" t="n">
        <v>36800</v>
      </c>
      <c r="C8" s="5" t="n">
        <v>42345</v>
      </c>
      <c r="D8" s="5" t="n">
        <v>73057</v>
      </c>
      <c r="E8" s="5" t="n">
        <v>84404</v>
      </c>
    </row>
    <row r="9" spans="1:5">
      <c r="A9" s="4" t="s">
        <v>72</v>
      </c>
      <c r="D9" s="5" t="n">
        <v>259</v>
      </c>
    </row>
    <row r="10" spans="1:5">
      <c r="A10" s="4" t="s">
        <v>73</v>
      </c>
      <c r="B10" s="5" t="n">
        <v>371114</v>
      </c>
      <c r="C10" s="5" t="n">
        <v>386155</v>
      </c>
      <c r="D10" s="5" t="n">
        <v>747759</v>
      </c>
      <c r="E10" s="5" t="n">
        <v>768612</v>
      </c>
    </row>
    <row r="11" spans="1:5">
      <c r="A11" s="4" t="s">
        <v>74</v>
      </c>
      <c r="B11" s="5" t="n">
        <v>65279</v>
      </c>
      <c r="C11" s="5" t="n">
        <v>77176</v>
      </c>
      <c r="D11" s="5" t="n">
        <v>134318</v>
      </c>
      <c r="E11" s="5" t="n">
        <v>142104</v>
      </c>
    </row>
    <row r="12" spans="1:5">
      <c r="A12" s="3" t="s">
        <v>75</v>
      </c>
    </row>
    <row r="13" spans="1:5">
      <c r="A13" s="4" t="s">
        <v>76</v>
      </c>
      <c r="B13" s="5" t="n">
        <v>16622</v>
      </c>
      <c r="C13" s="5" t="n">
        <v>16796</v>
      </c>
      <c r="D13" s="5" t="n">
        <v>33112</v>
      </c>
      <c r="E13" s="5" t="n">
        <v>34340</v>
      </c>
    </row>
    <row r="14" spans="1:5">
      <c r="A14" s="4" t="s">
        <v>77</v>
      </c>
      <c r="B14" s="5" t="n">
        <v>-60</v>
      </c>
      <c r="C14" s="5" t="n">
        <v>132</v>
      </c>
      <c r="D14" s="5" t="n">
        <v>-43</v>
      </c>
      <c r="E14" s="5" t="n">
        <v>49</v>
      </c>
    </row>
    <row r="15" spans="1:5">
      <c r="A15" s="4" t="s">
        <v>78</v>
      </c>
      <c r="B15" s="5" t="n">
        <v>16562</v>
      </c>
      <c r="C15" s="5" t="n">
        <v>16928</v>
      </c>
      <c r="D15" s="5" t="n">
        <v>33069</v>
      </c>
      <c r="E15" s="5" t="n">
        <v>34389</v>
      </c>
    </row>
    <row r="16" spans="1:5">
      <c r="A16" s="4" t="s">
        <v>79</v>
      </c>
      <c r="B16" s="5" t="n">
        <v>48717</v>
      </c>
      <c r="C16" s="5" t="n">
        <v>60248</v>
      </c>
      <c r="D16" s="5" t="n">
        <v>101249</v>
      </c>
      <c r="E16" s="5" t="n">
        <v>107715</v>
      </c>
    </row>
    <row r="17" spans="1:5">
      <c r="A17" s="4" t="s">
        <v>80</v>
      </c>
      <c r="B17" s="5" t="n">
        <v>-3242</v>
      </c>
      <c r="C17" s="5" t="n">
        <v>-2665</v>
      </c>
      <c r="D17" s="5" t="n">
        <v>-5727</v>
      </c>
      <c r="E17" s="5" t="n">
        <v>-3825</v>
      </c>
    </row>
    <row r="18" spans="1:5">
      <c r="A18" s="4" t="s">
        <v>473</v>
      </c>
      <c r="B18" s="5" t="n">
        <v>45475</v>
      </c>
      <c r="C18" s="5" t="n">
        <v>57583</v>
      </c>
      <c r="D18" s="5" t="n">
        <v>95522</v>
      </c>
      <c r="E18" s="5" t="n">
        <v>103890</v>
      </c>
    </row>
    <row r="19" spans="1:5">
      <c r="A19" s="4" t="s">
        <v>81</v>
      </c>
      <c r="B19" s="5" t="n">
        <v>45475</v>
      </c>
      <c r="C19" s="5" t="n">
        <v>57583</v>
      </c>
      <c r="D19" s="5" t="n">
        <v>95522</v>
      </c>
      <c r="E19" s="5" t="n">
        <v>103890</v>
      </c>
    </row>
    <row r="20" spans="1:5">
      <c r="A20" s="4" t="s">
        <v>467</v>
      </c>
    </row>
    <row r="21" spans="1:5">
      <c r="A21" s="3" t="s">
        <v>472</v>
      </c>
    </row>
    <row r="22" spans="1:5">
      <c r="A22" s="4" t="s">
        <v>67</v>
      </c>
      <c r="B22" s="5" t="n">
        <v>287900</v>
      </c>
      <c r="C22" s="5" t="n">
        <v>293314</v>
      </c>
      <c r="D22" s="5" t="n">
        <v>587415</v>
      </c>
      <c r="E22" s="5" t="n">
        <v>578038</v>
      </c>
    </row>
    <row r="23" spans="1:5">
      <c r="A23" s="3" t="s">
        <v>68</v>
      </c>
    </row>
    <row r="24" spans="1:5">
      <c r="A24" s="4" t="s">
        <v>69</v>
      </c>
      <c r="B24" s="5" t="n">
        <v>221293</v>
      </c>
      <c r="C24" s="5" t="n">
        <v>224689</v>
      </c>
      <c r="D24" s="5" t="n">
        <v>447930</v>
      </c>
      <c r="E24" s="5" t="n">
        <v>446753</v>
      </c>
    </row>
    <row r="25" spans="1:5">
      <c r="A25" s="4" t="s">
        <v>70</v>
      </c>
      <c r="B25" s="5" t="n">
        <v>8471</v>
      </c>
      <c r="C25" s="5" t="n">
        <v>8832</v>
      </c>
      <c r="D25" s="5" t="n">
        <v>16807</v>
      </c>
      <c r="E25" s="5" t="n">
        <v>18026</v>
      </c>
    </row>
    <row r="26" spans="1:5">
      <c r="A26" s="4" t="s">
        <v>71</v>
      </c>
      <c r="B26" s="5" t="n">
        <v>21711</v>
      </c>
      <c r="C26" s="5" t="n">
        <v>21055</v>
      </c>
      <c r="D26" s="5" t="n">
        <v>43059</v>
      </c>
      <c r="E26" s="5" t="n">
        <v>41946</v>
      </c>
    </row>
    <row r="27" spans="1:5">
      <c r="A27" s="4" t="s">
        <v>73</v>
      </c>
      <c r="B27" s="5" t="n">
        <v>251475</v>
      </c>
      <c r="C27" s="5" t="n">
        <v>254576</v>
      </c>
      <c r="D27" s="5" t="n">
        <v>507796</v>
      </c>
      <c r="E27" s="5" t="n">
        <v>506725</v>
      </c>
    </row>
    <row r="28" spans="1:5">
      <c r="A28" s="4" t="s">
        <v>74</v>
      </c>
      <c r="B28" s="5" t="n">
        <v>36425</v>
      </c>
      <c r="C28" s="5" t="n">
        <v>38738</v>
      </c>
      <c r="D28" s="5" t="n">
        <v>79619</v>
      </c>
      <c r="E28" s="5" t="n">
        <v>71313</v>
      </c>
    </row>
    <row r="29" spans="1:5">
      <c r="A29" s="3" t="s">
        <v>75</v>
      </c>
    </row>
    <row r="30" spans="1:5">
      <c r="A30" s="4" t="s">
        <v>76</v>
      </c>
      <c r="B30" s="5" t="n">
        <v>13737</v>
      </c>
      <c r="C30" s="5" t="n">
        <v>12868</v>
      </c>
      <c r="D30" s="5" t="n">
        <v>27173</v>
      </c>
      <c r="E30" s="5" t="n">
        <v>25870</v>
      </c>
    </row>
    <row r="31" spans="1:5">
      <c r="A31" s="4" t="s">
        <v>77</v>
      </c>
      <c r="B31" s="5" t="n">
        <v>-123</v>
      </c>
      <c r="C31" s="5" t="n">
        <v>289</v>
      </c>
      <c r="D31" s="5" t="n">
        <v>-152</v>
      </c>
      <c r="E31" s="5" t="n">
        <v>401</v>
      </c>
    </row>
    <row r="32" spans="1:5">
      <c r="A32" s="4" t="s">
        <v>78</v>
      </c>
      <c r="B32" s="5" t="n">
        <v>13614</v>
      </c>
      <c r="C32" s="5" t="n">
        <v>13157</v>
      </c>
      <c r="D32" s="5" t="n">
        <v>27021</v>
      </c>
      <c r="E32" s="5" t="n">
        <v>26271</v>
      </c>
    </row>
    <row r="33" spans="1:5">
      <c r="A33" s="4" t="s">
        <v>79</v>
      </c>
      <c r="B33" s="5" t="n">
        <v>22811</v>
      </c>
      <c r="C33" s="5" t="n">
        <v>25581</v>
      </c>
      <c r="D33" s="5" t="n">
        <v>52598</v>
      </c>
      <c r="E33" s="5" t="n">
        <v>45042</v>
      </c>
    </row>
    <row r="34" spans="1:5">
      <c r="A34" s="4" t="s">
        <v>80</v>
      </c>
      <c r="B34" s="5" t="n">
        <v>-450</v>
      </c>
      <c r="C34" s="5" t="n">
        <v>-515</v>
      </c>
      <c r="D34" s="5" t="n">
        <v>-1170</v>
      </c>
      <c r="E34" s="5" t="n">
        <v>-881</v>
      </c>
    </row>
    <row r="35" spans="1:5">
      <c r="A35" s="4" t="s">
        <v>473</v>
      </c>
      <c r="B35" s="5" t="n">
        <v>22361</v>
      </c>
      <c r="C35" s="5" t="n">
        <v>25066</v>
      </c>
      <c r="D35" s="5" t="n">
        <v>51428</v>
      </c>
      <c r="E35" s="5" t="n">
        <v>44161</v>
      </c>
    </row>
    <row r="36" spans="1:5">
      <c r="A36" s="4" t="s">
        <v>474</v>
      </c>
      <c r="B36" s="5" t="n">
        <v>23114</v>
      </c>
      <c r="C36" s="5" t="n">
        <v>32517</v>
      </c>
      <c r="D36" s="5" t="n">
        <v>44094</v>
      </c>
      <c r="E36" s="5" t="n">
        <v>59729</v>
      </c>
    </row>
    <row r="37" spans="1:5">
      <c r="A37" s="4" t="s">
        <v>81</v>
      </c>
      <c r="B37" s="5" t="n">
        <v>45475</v>
      </c>
      <c r="C37" s="5" t="n">
        <v>57583</v>
      </c>
      <c r="D37" s="5" t="n">
        <v>95522</v>
      </c>
      <c r="E37" s="5" t="n">
        <v>103890</v>
      </c>
    </row>
    <row r="38" spans="1:5">
      <c r="A38" s="4" t="s">
        <v>469</v>
      </c>
    </row>
    <row r="39" spans="1:5">
      <c r="A39" s="3" t="s">
        <v>472</v>
      </c>
    </row>
    <row r="40" spans="1:5">
      <c r="A40" s="4" t="s">
        <v>67</v>
      </c>
      <c r="B40" s="5" t="n">
        <v>361548</v>
      </c>
      <c r="C40" s="5" t="n">
        <v>386740</v>
      </c>
      <c r="D40" s="5" t="n">
        <v>726298</v>
      </c>
      <c r="E40" s="5" t="n">
        <v>764217</v>
      </c>
    </row>
    <row r="41" spans="1:5">
      <c r="A41" s="3" t="s">
        <v>68</v>
      </c>
    </row>
    <row r="42" spans="1:5">
      <c r="A42" s="4" t="s">
        <v>69</v>
      </c>
      <c r="B42" s="5" t="n">
        <v>299659</v>
      </c>
      <c r="C42" s="5" t="n">
        <v>308480</v>
      </c>
      <c r="D42" s="5" t="n">
        <v>606906</v>
      </c>
      <c r="E42" s="5" t="n">
        <v>615150</v>
      </c>
    </row>
    <row r="43" spans="1:5">
      <c r="A43" s="4" t="s">
        <v>70</v>
      </c>
      <c r="B43" s="5" t="n">
        <v>17946</v>
      </c>
      <c r="C43" s="5" t="n">
        <v>18532</v>
      </c>
      <c r="D43" s="5" t="n">
        <v>34436</v>
      </c>
      <c r="E43" s="5" t="n">
        <v>35818</v>
      </c>
    </row>
    <row r="44" spans="1:5">
      <c r="A44" s="4" t="s">
        <v>71</v>
      </c>
      <c r="B44" s="5" t="n">
        <v>15089</v>
      </c>
      <c r="C44" s="5" t="n">
        <v>21290</v>
      </c>
      <c r="D44" s="5" t="n">
        <v>29998</v>
      </c>
      <c r="E44" s="5" t="n">
        <v>42458</v>
      </c>
    </row>
    <row r="45" spans="1:5">
      <c r="A45" s="4" t="s">
        <v>72</v>
      </c>
      <c r="D45" s="5" t="n">
        <v>259</v>
      </c>
    </row>
    <row r="46" spans="1:5">
      <c r="A46" s="4" t="s">
        <v>73</v>
      </c>
      <c r="B46" s="5" t="n">
        <v>332694</v>
      </c>
      <c r="C46" s="5" t="n">
        <v>348302</v>
      </c>
      <c r="D46" s="5" t="n">
        <v>671599</v>
      </c>
      <c r="E46" s="5" t="n">
        <v>693426</v>
      </c>
    </row>
    <row r="47" spans="1:5">
      <c r="A47" s="4" t="s">
        <v>74</v>
      </c>
      <c r="B47" s="5" t="n">
        <v>28854</v>
      </c>
      <c r="C47" s="5" t="n">
        <v>38438</v>
      </c>
      <c r="D47" s="5" t="n">
        <v>54699</v>
      </c>
      <c r="E47" s="5" t="n">
        <v>70791</v>
      </c>
    </row>
    <row r="48" spans="1:5">
      <c r="A48" s="3" t="s">
        <v>75</v>
      </c>
    </row>
    <row r="49" spans="1:5">
      <c r="A49" s="4" t="s">
        <v>76</v>
      </c>
      <c r="B49" s="5" t="n">
        <v>2885</v>
      </c>
      <c r="C49" s="5" t="n">
        <v>3928</v>
      </c>
      <c r="D49" s="5" t="n">
        <v>5939</v>
      </c>
      <c r="E49" s="5" t="n">
        <v>8470</v>
      </c>
    </row>
    <row r="50" spans="1:5">
      <c r="A50" s="4" t="s">
        <v>77</v>
      </c>
      <c r="B50" s="5" t="n">
        <v>52</v>
      </c>
      <c r="C50" s="5" t="n">
        <v>-153</v>
      </c>
      <c r="D50" s="5" t="n">
        <v>88</v>
      </c>
      <c r="E50" s="5" t="n">
        <v>-344</v>
      </c>
    </row>
    <row r="51" spans="1:5">
      <c r="A51" s="4" t="s">
        <v>78</v>
      </c>
      <c r="B51" s="5" t="n">
        <v>2937</v>
      </c>
      <c r="C51" s="5" t="n">
        <v>3775</v>
      </c>
      <c r="D51" s="5" t="n">
        <v>6027</v>
      </c>
      <c r="E51" s="5" t="n">
        <v>8126</v>
      </c>
    </row>
    <row r="52" spans="1:5">
      <c r="A52" s="4" t="s">
        <v>79</v>
      </c>
      <c r="B52" s="5" t="n">
        <v>25917</v>
      </c>
      <c r="C52" s="5" t="n">
        <v>34663</v>
      </c>
      <c r="D52" s="5" t="n">
        <v>48672</v>
      </c>
      <c r="E52" s="5" t="n">
        <v>62665</v>
      </c>
    </row>
    <row r="53" spans="1:5">
      <c r="A53" s="4" t="s">
        <v>80</v>
      </c>
      <c r="B53" s="5" t="n">
        <v>-2792</v>
      </c>
      <c r="C53" s="5" t="n">
        <v>-2150</v>
      </c>
      <c r="D53" s="5" t="n">
        <v>-4557</v>
      </c>
      <c r="E53" s="5" t="n">
        <v>-2944</v>
      </c>
    </row>
    <row r="54" spans="1:5">
      <c r="A54" s="4" t="s">
        <v>473</v>
      </c>
      <c r="B54" s="5" t="n">
        <v>23125</v>
      </c>
      <c r="C54" s="5" t="n">
        <v>32513</v>
      </c>
      <c r="D54" s="5" t="n">
        <v>44115</v>
      </c>
      <c r="E54" s="5" t="n">
        <v>59721</v>
      </c>
    </row>
    <row r="55" spans="1:5">
      <c r="A55" s="4" t="s">
        <v>81</v>
      </c>
      <c r="B55" s="5" t="n">
        <v>23125</v>
      </c>
      <c r="C55" s="5" t="n">
        <v>32513</v>
      </c>
      <c r="D55" s="5" t="n">
        <v>44115</v>
      </c>
      <c r="E55" s="5" t="n">
        <v>59721</v>
      </c>
    </row>
    <row r="56" spans="1:5">
      <c r="A56" s="4" t="s">
        <v>470</v>
      </c>
    </row>
    <row r="57" spans="1:5">
      <c r="A57" s="3" t="s">
        <v>472</v>
      </c>
    </row>
    <row r="58" spans="1:5">
      <c r="A58" s="4" t="s">
        <v>67</v>
      </c>
      <c r="B58" s="5" t="n">
        <v>-213055</v>
      </c>
      <c r="C58" s="5" t="n">
        <v>-216723</v>
      </c>
      <c r="D58" s="5" t="n">
        <v>-431636</v>
      </c>
      <c r="E58" s="5" t="n">
        <v>-431539</v>
      </c>
    </row>
    <row r="59" spans="1:5">
      <c r="A59" s="3" t="s">
        <v>68</v>
      </c>
    </row>
    <row r="60" spans="1:5">
      <c r="A60" s="4" t="s">
        <v>69</v>
      </c>
      <c r="B60" s="5" t="n">
        <v>-213055</v>
      </c>
      <c r="C60" s="5" t="n">
        <v>-216723</v>
      </c>
      <c r="D60" s="5" t="n">
        <v>-431636</v>
      </c>
      <c r="E60" s="5" t="n">
        <v>-431539</v>
      </c>
    </row>
    <row r="61" spans="1:5">
      <c r="A61" s="4" t="s">
        <v>73</v>
      </c>
      <c r="B61" s="5" t="n">
        <v>-213055</v>
      </c>
      <c r="C61" s="5" t="n">
        <v>-216723</v>
      </c>
      <c r="D61" s="5" t="n">
        <v>-431636</v>
      </c>
      <c r="E61" s="5" t="n">
        <v>-431539</v>
      </c>
    </row>
    <row r="62" spans="1:5">
      <c r="A62" s="3" t="s">
        <v>75</v>
      </c>
    </row>
    <row r="63" spans="1:5">
      <c r="A63" s="4" t="s">
        <v>77</v>
      </c>
      <c r="B63" s="5" t="n">
        <v>11</v>
      </c>
      <c r="C63" s="5" t="n">
        <v>-4</v>
      </c>
      <c r="D63" s="5" t="n">
        <v>21</v>
      </c>
      <c r="E63" s="5" t="n">
        <v>-8</v>
      </c>
    </row>
    <row r="64" spans="1:5">
      <c r="A64" s="4" t="s">
        <v>78</v>
      </c>
      <c r="B64" s="5" t="n">
        <v>11</v>
      </c>
      <c r="C64" s="5" t="n">
        <v>-4</v>
      </c>
      <c r="D64" s="5" t="n">
        <v>21</v>
      </c>
      <c r="E64" s="5" t="n">
        <v>-8</v>
      </c>
    </row>
    <row r="65" spans="1:5">
      <c r="A65" s="4" t="s">
        <v>79</v>
      </c>
      <c r="B65" s="5" t="n">
        <v>-11</v>
      </c>
      <c r="C65" s="5" t="n">
        <v>4</v>
      </c>
      <c r="D65" s="5" t="n">
        <v>-21</v>
      </c>
      <c r="E65" s="5" t="n">
        <v>8</v>
      </c>
    </row>
    <row r="66" spans="1:5">
      <c r="A66" s="4" t="s">
        <v>473</v>
      </c>
      <c r="B66" s="5" t="n">
        <v>-11</v>
      </c>
      <c r="C66" s="5" t="n">
        <v>4</v>
      </c>
      <c r="D66" s="5" t="n">
        <v>-21</v>
      </c>
      <c r="E66" s="5" t="n">
        <v>8</v>
      </c>
    </row>
    <row r="67" spans="1:5">
      <c r="A67" s="4" t="s">
        <v>474</v>
      </c>
      <c r="B67" s="5" t="n">
        <v>-23114</v>
      </c>
      <c r="C67" s="5" t="n">
        <v>-32517</v>
      </c>
      <c r="D67" s="5" t="n">
        <v>-44094</v>
      </c>
      <c r="E67" s="5" t="n">
        <v>-59729</v>
      </c>
    </row>
    <row r="68" spans="1:5">
      <c r="A68" s="4" t="s">
        <v>81</v>
      </c>
      <c r="B68" s="7" t="n">
        <v>-23125</v>
      </c>
      <c r="C68" s="7" t="n">
        <v>-32513</v>
      </c>
      <c r="D68" s="7" t="n">
        <v>-44115</v>
      </c>
      <c r="E68" s="7" t="n">
        <v>-597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95522</v>
      </c>
      <c r="C4" s="7" t="n">
        <v>103890</v>
      </c>
    </row>
    <row r="5" spans="1:3">
      <c r="A5" s="3" t="s">
        <v>88</v>
      </c>
    </row>
    <row r="6" spans="1:3">
      <c r="A6" s="4" t="s">
        <v>71</v>
      </c>
      <c r="B6" s="5" t="n">
        <v>73057</v>
      </c>
      <c r="C6" s="5" t="n">
        <v>84404</v>
      </c>
    </row>
    <row r="7" spans="1:3">
      <c r="A7" s="4" t="s">
        <v>72</v>
      </c>
      <c r="B7" s="5" t="n">
        <v>259</v>
      </c>
    </row>
    <row r="8" spans="1:3">
      <c r="A8" s="4" t="s">
        <v>89</v>
      </c>
      <c r="B8" s="5" t="n">
        <v>1566</v>
      </c>
      <c r="C8" s="5" t="n">
        <v>1577</v>
      </c>
    </row>
    <row r="9" spans="1:3">
      <c r="A9" s="4" t="s">
        <v>90</v>
      </c>
      <c r="B9" s="5" t="n">
        <v>2198</v>
      </c>
      <c r="C9" s="5" t="n">
        <v>2050</v>
      </c>
    </row>
    <row r="10" spans="1:3">
      <c r="A10" s="4" t="s">
        <v>91</v>
      </c>
      <c r="B10" s="5" t="n">
        <v>-10740</v>
      </c>
      <c r="C10" s="5" t="n">
        <v>-2204</v>
      </c>
    </row>
    <row r="11" spans="1:3">
      <c r="A11" s="4" t="s">
        <v>92</v>
      </c>
      <c r="C11" s="5" t="n">
        <v>-25</v>
      </c>
    </row>
    <row r="12" spans="1:3">
      <c r="A12" s="4" t="s">
        <v>93</v>
      </c>
      <c r="B12" s="5" t="n">
        <v>8145</v>
      </c>
      <c r="C12" s="5" t="n">
        <v>7873</v>
      </c>
    </row>
    <row r="13" spans="1:3">
      <c r="A13" s="4" t="s">
        <v>94</v>
      </c>
      <c r="B13" s="5" t="n">
        <v>1964</v>
      </c>
      <c r="C13" s="5" t="n">
        <v>2192</v>
      </c>
    </row>
    <row r="14" spans="1:3">
      <c r="A14" s="3" t="s">
        <v>95</v>
      </c>
    </row>
    <row r="15" spans="1:3">
      <c r="A15" s="4" t="s">
        <v>96</v>
      </c>
      <c r="B15" s="5" t="n">
        <v>27952</v>
      </c>
      <c r="C15" s="5" t="n">
        <v>22079</v>
      </c>
    </row>
    <row r="16" spans="1:3">
      <c r="A16" s="4" t="s">
        <v>97</v>
      </c>
      <c r="B16" s="5" t="n">
        <v>-15907</v>
      </c>
      <c r="C16" s="5" t="n">
        <v>-7754</v>
      </c>
    </row>
    <row r="17" spans="1:3">
      <c r="A17" s="4" t="s">
        <v>38</v>
      </c>
      <c r="B17" s="5" t="n">
        <v>-1233</v>
      </c>
      <c r="C17" s="5" t="n">
        <v>-756</v>
      </c>
    </row>
    <row r="18" spans="1:3">
      <c r="A18" s="4" t="s">
        <v>98</v>
      </c>
      <c r="B18" s="5" t="n">
        <v>182783</v>
      </c>
      <c r="C18" s="5" t="n">
        <v>213326</v>
      </c>
    </row>
    <row r="19" spans="1:3">
      <c r="A19" s="3" t="s">
        <v>99</v>
      </c>
    </row>
    <row r="20" spans="1:3">
      <c r="A20" s="4" t="s">
        <v>100</v>
      </c>
      <c r="B20" s="5" t="n">
        <v>-13862</v>
      </c>
      <c r="C20" s="5" t="n">
        <v>-18725</v>
      </c>
    </row>
    <row r="21" spans="1:3">
      <c r="A21" s="4" t="s">
        <v>101</v>
      </c>
      <c r="B21" s="5" t="n">
        <v>-20929</v>
      </c>
      <c r="C21" s="5" t="n">
        <v>-20695</v>
      </c>
    </row>
    <row r="22" spans="1:3">
      <c r="A22" s="4" t="s">
        <v>102</v>
      </c>
      <c r="B22" s="5" t="n">
        <v>-14077</v>
      </c>
      <c r="C22" s="5" t="n">
        <v>-43618</v>
      </c>
    </row>
    <row r="23" spans="1:3">
      <c r="A23" s="4" t="s">
        <v>103</v>
      </c>
      <c r="C23" s="5" t="n">
        <v>240</v>
      </c>
    </row>
    <row r="24" spans="1:3">
      <c r="A24" s="4" t="s">
        <v>104</v>
      </c>
      <c r="B24" s="5" t="n">
        <v>100</v>
      </c>
      <c r="C24" s="5" t="n">
        <v>8192</v>
      </c>
    </row>
    <row r="25" spans="1:3">
      <c r="A25" s="4" t="s">
        <v>105</v>
      </c>
      <c r="B25" s="5" t="n">
        <v>4893</v>
      </c>
      <c r="C25" s="5" t="n">
        <v>833</v>
      </c>
    </row>
    <row r="26" spans="1:3">
      <c r="A26" s="4" t="s">
        <v>106</v>
      </c>
      <c r="B26" s="5" t="n">
        <v>684</v>
      </c>
      <c r="C26" s="5" t="n">
        <v>1231</v>
      </c>
    </row>
    <row r="27" spans="1:3">
      <c r="A27" s="4" t="s">
        <v>107</v>
      </c>
      <c r="B27" s="5" t="n">
        <v>-43191</v>
      </c>
      <c r="C27" s="5" t="n">
        <v>-72542</v>
      </c>
    </row>
    <row r="28" spans="1:3">
      <c r="A28" s="3" t="s">
        <v>108</v>
      </c>
    </row>
    <row r="29" spans="1:3">
      <c r="A29" s="4" t="s">
        <v>109</v>
      </c>
      <c r="B29" s="5" t="n">
        <v>120500</v>
      </c>
      <c r="C29" s="5" t="n">
        <v>201000</v>
      </c>
    </row>
    <row r="30" spans="1:3">
      <c r="A30" s="4" t="s">
        <v>110</v>
      </c>
      <c r="B30" s="5" t="n">
        <v>-5000</v>
      </c>
      <c r="C30" s="5" t="n">
        <v>-2500</v>
      </c>
    </row>
    <row r="31" spans="1:3">
      <c r="A31" s="4" t="s">
        <v>111</v>
      </c>
      <c r="B31" s="5" t="n">
        <v>-144500</v>
      </c>
      <c r="C31" s="5" t="n">
        <v>-196000</v>
      </c>
    </row>
    <row r="32" spans="1:3">
      <c r="A32" s="4" t="s">
        <v>112</v>
      </c>
      <c r="B32" s="5" t="n">
        <v>-65</v>
      </c>
      <c r="C32" s="5" t="n">
        <v>-68</v>
      </c>
    </row>
    <row r="33" spans="1:3">
      <c r="A33" s="4" t="s">
        <v>113</v>
      </c>
      <c r="B33" s="5" t="n">
        <v>-1149</v>
      </c>
      <c r="C33" s="5" t="n">
        <v>-6702</v>
      </c>
    </row>
    <row r="34" spans="1:3">
      <c r="A34" s="4" t="s">
        <v>114</v>
      </c>
      <c r="C34" s="5" t="n">
        <v>-1073</v>
      </c>
    </row>
    <row r="35" spans="1:3">
      <c r="A35" s="4" t="s">
        <v>115</v>
      </c>
      <c r="B35" s="5" t="n">
        <v>-101064</v>
      </c>
      <c r="C35" s="5" t="n">
        <v>-128550</v>
      </c>
    </row>
    <row r="36" spans="1:3">
      <c r="A36" s="4" t="s">
        <v>92</v>
      </c>
      <c r="C36" s="5" t="n">
        <v>25</v>
      </c>
    </row>
    <row r="37" spans="1:3">
      <c r="A37" s="4" t="s">
        <v>116</v>
      </c>
      <c r="B37" s="5" t="n">
        <v>-5818</v>
      </c>
      <c r="C37" s="5" t="n">
        <v>-3947</v>
      </c>
    </row>
    <row r="38" spans="1:3">
      <c r="A38" s="4" t="s">
        <v>117</v>
      </c>
      <c r="C38" s="5" t="n">
        <v>550</v>
      </c>
    </row>
    <row r="39" spans="1:3">
      <c r="A39" s="4" t="s">
        <v>118</v>
      </c>
      <c r="B39" s="5" t="n">
        <v>6377</v>
      </c>
      <c r="C39" s="5" t="n">
        <v>2033</v>
      </c>
    </row>
    <row r="40" spans="1:3">
      <c r="A40" s="4" t="s">
        <v>119</v>
      </c>
      <c r="B40" s="5" t="n">
        <v>-130719</v>
      </c>
      <c r="C40" s="5" t="n">
        <v>-135232</v>
      </c>
    </row>
    <row r="41" spans="1:3">
      <c r="A41" s="4" t="s">
        <v>120</v>
      </c>
      <c r="B41" s="5" t="n">
        <v>8873</v>
      </c>
      <c r="C41" s="5" t="n">
        <v>5552</v>
      </c>
    </row>
    <row r="42" spans="1:3">
      <c r="A42" s="4" t="s">
        <v>121</v>
      </c>
      <c r="B42" s="5" t="n">
        <v>37711</v>
      </c>
      <c r="C42" s="5" t="n">
        <v>65291</v>
      </c>
    </row>
    <row r="43" spans="1:3">
      <c r="A43" s="4" t="s">
        <v>122</v>
      </c>
      <c r="B43" s="5" t="n">
        <v>46584</v>
      </c>
      <c r="C43" s="5" t="n">
        <v>70843</v>
      </c>
    </row>
    <row r="44" spans="1:3">
      <c r="A44" s="3" t="s">
        <v>123</v>
      </c>
    </row>
    <row r="45" spans="1:3">
      <c r="A45" s="4" t="s">
        <v>124</v>
      </c>
      <c r="B45" s="5" t="n">
        <v>28786</v>
      </c>
      <c r="C45" s="5" t="n">
        <v>28655</v>
      </c>
    </row>
    <row r="46" spans="1:3">
      <c r="A46" s="4" t="s">
        <v>125</v>
      </c>
      <c r="B46" s="7" t="n">
        <v>2295</v>
      </c>
      <c r="C46" s="7" t="n">
        <v>-105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6</v>
      </c>
    </row>
    <row r="3" spans="1:3">
      <c r="A3" s="3" t="s">
        <v>472</v>
      </c>
    </row>
    <row r="4" spans="1:3">
      <c r="A4" s="4" t="s">
        <v>98</v>
      </c>
      <c r="B4" s="7" t="n">
        <v>182783</v>
      </c>
      <c r="C4" s="7" t="n">
        <v>213326</v>
      </c>
    </row>
    <row r="5" spans="1:3">
      <c r="A5" s="4" t="s">
        <v>107</v>
      </c>
      <c r="B5" s="5" t="n">
        <v>-43191</v>
      </c>
      <c r="C5" s="5" t="n">
        <v>-72542</v>
      </c>
    </row>
    <row r="6" spans="1:3">
      <c r="A6" s="4" t="s">
        <v>119</v>
      </c>
      <c r="B6" s="5" t="n">
        <v>-130719</v>
      </c>
      <c r="C6" s="5" t="n">
        <v>-135232</v>
      </c>
    </row>
    <row r="7" spans="1:3">
      <c r="A7" s="4" t="s">
        <v>120</v>
      </c>
      <c r="B7" s="5" t="n">
        <v>8873</v>
      </c>
      <c r="C7" s="5" t="n">
        <v>5552</v>
      </c>
    </row>
    <row r="8" spans="1:3">
      <c r="A8" s="4" t="s">
        <v>121</v>
      </c>
      <c r="B8" s="5" t="n">
        <v>37711</v>
      </c>
      <c r="C8" s="5" t="n">
        <v>65291</v>
      </c>
    </row>
    <row r="9" spans="1:3">
      <c r="A9" s="4" t="s">
        <v>122</v>
      </c>
      <c r="B9" s="5" t="n">
        <v>46584</v>
      </c>
      <c r="C9" s="5" t="n">
        <v>70843</v>
      </c>
    </row>
    <row r="10" spans="1:3">
      <c r="A10" s="4" t="s">
        <v>467</v>
      </c>
    </row>
    <row r="11" spans="1:3">
      <c r="A11" s="3" t="s">
        <v>472</v>
      </c>
    </row>
    <row r="12" spans="1:3">
      <c r="A12" s="4" t="s">
        <v>98</v>
      </c>
      <c r="B12" s="5" t="n">
        <v>168002</v>
      </c>
      <c r="C12" s="5" t="n">
        <v>158035</v>
      </c>
    </row>
    <row r="13" spans="1:3">
      <c r="A13" s="4" t="s">
        <v>107</v>
      </c>
      <c r="B13" s="5" t="n">
        <v>-32647</v>
      </c>
      <c r="C13" s="5" t="n">
        <v>-20643</v>
      </c>
    </row>
    <row r="14" spans="1:3">
      <c r="A14" s="4" t="s">
        <v>119</v>
      </c>
      <c r="B14" s="5" t="n">
        <v>-130655</v>
      </c>
      <c r="C14" s="5" t="n">
        <v>-132417</v>
      </c>
    </row>
    <row r="15" spans="1:3">
      <c r="A15" s="4" t="s">
        <v>120</v>
      </c>
      <c r="B15" s="5" t="n">
        <v>4700</v>
      </c>
      <c r="C15" s="5" t="n">
        <v>4975</v>
      </c>
    </row>
    <row r="16" spans="1:3">
      <c r="A16" s="4" t="s">
        <v>121</v>
      </c>
      <c r="B16" s="5" t="n">
        <v>11378</v>
      </c>
      <c r="C16" s="5" t="n">
        <v>15666</v>
      </c>
    </row>
    <row r="17" spans="1:3">
      <c r="A17" s="4" t="s">
        <v>122</v>
      </c>
      <c r="B17" s="5" t="n">
        <v>16078</v>
      </c>
      <c r="C17" s="5" t="n">
        <v>20641</v>
      </c>
    </row>
    <row r="18" spans="1:3">
      <c r="A18" s="4" t="s">
        <v>469</v>
      </c>
    </row>
    <row r="19" spans="1:3">
      <c r="A19" s="3" t="s">
        <v>472</v>
      </c>
    </row>
    <row r="20" spans="1:3">
      <c r="A20" s="4" t="s">
        <v>98</v>
      </c>
      <c r="B20" s="5" t="n">
        <v>14781</v>
      </c>
      <c r="C20" s="5" t="n">
        <v>55291</v>
      </c>
    </row>
    <row r="21" spans="1:3">
      <c r="A21" s="4" t="s">
        <v>107</v>
      </c>
      <c r="B21" s="5" t="n">
        <v>-10544</v>
      </c>
      <c r="C21" s="5" t="n">
        <v>-51899</v>
      </c>
    </row>
    <row r="22" spans="1:3">
      <c r="A22" s="4" t="s">
        <v>119</v>
      </c>
      <c r="B22" s="5" t="n">
        <v>-64</v>
      </c>
      <c r="C22" s="5" t="n">
        <v>-2815</v>
      </c>
    </row>
    <row r="23" spans="1:3">
      <c r="A23" s="4" t="s">
        <v>120</v>
      </c>
      <c r="B23" s="5" t="n">
        <v>4173</v>
      </c>
      <c r="C23" s="5" t="n">
        <v>577</v>
      </c>
    </row>
    <row r="24" spans="1:3">
      <c r="A24" s="4" t="s">
        <v>121</v>
      </c>
      <c r="B24" s="5" t="n">
        <v>26333</v>
      </c>
      <c r="C24" s="5" t="n">
        <v>49625</v>
      </c>
    </row>
    <row r="25" spans="1:3">
      <c r="A25" s="4" t="s">
        <v>122</v>
      </c>
      <c r="B25" s="7" t="n">
        <v>30506</v>
      </c>
      <c r="C25" s="7" t="n">
        <v>50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6</v>
      </c>
      <c r="B1" s="2" t="s">
        <v>1</v>
      </c>
    </row>
    <row r="2" spans="1:3">
      <c r="B2" s="2" t="s">
        <v>2</v>
      </c>
      <c r="C2" s="2" t="s">
        <v>66</v>
      </c>
    </row>
    <row r="3" spans="1:3">
      <c r="A3" s="4" t="s">
        <v>127</v>
      </c>
      <c r="B3" s="7" t="n">
        <v>0</v>
      </c>
      <c r="C3" s="7"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28</v>
      </c>
      <c r="B1" s="2" t="s">
        <v>129</v>
      </c>
      <c r="C1" s="2" t="s">
        <v>130</v>
      </c>
      <c r="D1" s="2" t="s">
        <v>131</v>
      </c>
      <c r="E1" s="2" t="s">
        <v>132</v>
      </c>
    </row>
    <row r="2" spans="1:5">
      <c r="A2" s="4" t="s">
        <v>133</v>
      </c>
      <c r="B2" s="7" t="n">
        <v>1462748</v>
      </c>
      <c r="C2" s="7" t="n">
        <v>1172</v>
      </c>
      <c r="D2" s="7" t="n">
        <v>1762394</v>
      </c>
      <c r="E2" s="7" t="n">
        <v>-300818</v>
      </c>
    </row>
    <row r="3" spans="1:5">
      <c r="A3" s="4" t="s">
        <v>134</v>
      </c>
      <c r="C3" s="5" t="n">
        <v>117232</v>
      </c>
    </row>
    <row r="4" spans="1:5">
      <c r="A4" s="4" t="s">
        <v>87</v>
      </c>
      <c r="B4" s="5" t="n">
        <v>103890</v>
      </c>
      <c r="E4" s="5" t="n">
        <v>103890</v>
      </c>
    </row>
    <row r="5" spans="1:5">
      <c r="A5" s="4" t="s">
        <v>135</v>
      </c>
      <c r="B5" s="5" t="n">
        <v>-3947</v>
      </c>
      <c r="C5" s="7" t="n">
        <v>-1</v>
      </c>
      <c r="D5" s="5" t="n">
        <v>-3946</v>
      </c>
    </row>
    <row r="6" spans="1:5">
      <c r="A6" s="4" t="s">
        <v>136</v>
      </c>
      <c r="C6" s="5" t="n">
        <v>-134</v>
      </c>
    </row>
    <row r="7" spans="1:5">
      <c r="A7" s="4" t="s">
        <v>137</v>
      </c>
      <c r="B7" s="5" t="n">
        <v>-127998</v>
      </c>
      <c r="E7" s="5" t="n">
        <v>-127998</v>
      </c>
    </row>
    <row r="8" spans="1:5">
      <c r="A8" s="4" t="s">
        <v>138</v>
      </c>
      <c r="B8" s="5" t="n">
        <v>7777</v>
      </c>
      <c r="D8" s="5" t="n">
        <v>7720</v>
      </c>
      <c r="E8" s="5" t="n">
        <v>57</v>
      </c>
    </row>
    <row r="9" spans="1:5">
      <c r="A9" s="4" t="s">
        <v>139</v>
      </c>
      <c r="C9" s="5" t="n">
        <v>-1</v>
      </c>
    </row>
    <row r="10" spans="1:5">
      <c r="A10" s="4" t="s">
        <v>92</v>
      </c>
      <c r="B10" s="5" t="n">
        <v>25</v>
      </c>
      <c r="D10" s="5" t="n">
        <v>25</v>
      </c>
    </row>
    <row r="11" spans="1:5">
      <c r="A11" s="4" t="s">
        <v>140</v>
      </c>
      <c r="B11" s="5" t="n">
        <v>96</v>
      </c>
      <c r="D11" s="5" t="n">
        <v>96</v>
      </c>
    </row>
    <row r="12" spans="1:5">
      <c r="A12" s="4" t="s">
        <v>141</v>
      </c>
      <c r="B12" s="5" t="n">
        <v>3</v>
      </c>
      <c r="C12" s="7" t="n">
        <v>3</v>
      </c>
    </row>
    <row r="13" spans="1:5">
      <c r="A13" s="4" t="s">
        <v>142</v>
      </c>
      <c r="C13" s="5" t="n">
        <v>310</v>
      </c>
    </row>
    <row r="14" spans="1:5">
      <c r="A14" s="4" t="s">
        <v>143</v>
      </c>
      <c r="B14" s="5" t="n">
        <v>2033</v>
      </c>
      <c r="C14" s="7" t="n">
        <v>1</v>
      </c>
      <c r="D14" s="5" t="n">
        <v>2032</v>
      </c>
    </row>
    <row r="15" spans="1:5">
      <c r="A15" s="4" t="s">
        <v>144</v>
      </c>
      <c r="C15" s="5" t="n">
        <v>113</v>
      </c>
    </row>
    <row r="16" spans="1:5">
      <c r="A16" s="4" t="s">
        <v>145</v>
      </c>
      <c r="B16" s="5" t="n">
        <v>1444627</v>
      </c>
      <c r="C16" s="7" t="n">
        <v>1175</v>
      </c>
      <c r="D16" s="5" t="n">
        <v>1768321</v>
      </c>
      <c r="E16" s="5" t="n">
        <v>-324869</v>
      </c>
    </row>
    <row r="17" spans="1:5">
      <c r="A17" s="4" t="s">
        <v>146</v>
      </c>
      <c r="C17" s="5" t="n">
        <v>117520</v>
      </c>
    </row>
    <row r="18" spans="1:5">
      <c r="A18" s="4" t="s">
        <v>147</v>
      </c>
      <c r="B18" s="5" t="n">
        <v>1458963</v>
      </c>
      <c r="C18" s="7" t="n">
        <v>1176</v>
      </c>
      <c r="D18" s="5" t="n">
        <v>1780350</v>
      </c>
      <c r="E18" s="5" t="n">
        <v>-322563</v>
      </c>
    </row>
    <row r="19" spans="1:5">
      <c r="A19" s="4" t="s">
        <v>148</v>
      </c>
      <c r="C19" s="5" t="n">
        <v>117554</v>
      </c>
    </row>
    <row r="20" spans="1:5">
      <c r="A20" s="4" t="s">
        <v>87</v>
      </c>
      <c r="B20" s="5" t="n">
        <v>95522</v>
      </c>
      <c r="E20" s="5" t="n">
        <v>95522</v>
      </c>
    </row>
    <row r="21" spans="1:5">
      <c r="A21" s="4" t="s">
        <v>135</v>
      </c>
      <c r="B21" s="5" t="n">
        <v>-5818</v>
      </c>
      <c r="C21" s="7" t="n">
        <v>-2</v>
      </c>
      <c r="D21" s="5" t="n">
        <v>-5816</v>
      </c>
    </row>
    <row r="22" spans="1:5">
      <c r="A22" s="4" t="s">
        <v>136</v>
      </c>
      <c r="C22" s="5" t="n">
        <v>-175</v>
      </c>
    </row>
    <row r="23" spans="1:5">
      <c r="A23" s="4" t="s">
        <v>137</v>
      </c>
      <c r="B23" s="5" t="n">
        <v>-100134</v>
      </c>
      <c r="E23" s="5" t="n">
        <v>-100134</v>
      </c>
    </row>
    <row r="24" spans="1:5">
      <c r="A24" s="4" t="s">
        <v>138</v>
      </c>
      <c r="B24" s="5" t="n">
        <v>8145</v>
      </c>
      <c r="D24" s="5" t="n">
        <v>8145</v>
      </c>
    </row>
    <row r="25" spans="1:5">
      <c r="A25" s="4" t="s">
        <v>141</v>
      </c>
      <c r="C25" s="7" t="n">
        <v>5</v>
      </c>
      <c r="D25" s="5" t="n">
        <v>-5</v>
      </c>
    </row>
    <row r="26" spans="1:5">
      <c r="A26" s="4" t="s">
        <v>142</v>
      </c>
      <c r="C26" s="5" t="n">
        <v>507</v>
      </c>
    </row>
    <row r="27" spans="1:5">
      <c r="A27" s="4" t="s">
        <v>143</v>
      </c>
      <c r="B27" s="5" t="n">
        <v>6666</v>
      </c>
      <c r="C27" s="7" t="n">
        <v>3</v>
      </c>
      <c r="D27" s="5" t="n">
        <v>6663</v>
      </c>
    </row>
    <row r="28" spans="1:5">
      <c r="A28" s="4" t="s">
        <v>144</v>
      </c>
      <c r="C28" s="5" t="n">
        <v>293</v>
      </c>
    </row>
    <row r="29" spans="1:5">
      <c r="A29" s="4" t="s">
        <v>149</v>
      </c>
      <c r="B29" s="7" t="n">
        <v>1463344</v>
      </c>
      <c r="C29" s="7" t="n">
        <v>1182</v>
      </c>
      <c r="D29" s="7" t="n">
        <v>1789337</v>
      </c>
      <c r="E29" s="7" t="n">
        <v>-327175</v>
      </c>
    </row>
    <row r="30" spans="1:5">
      <c r="A30" s="4" t="s">
        <v>150</v>
      </c>
      <c r="C30" s="5" t="n">
        <v>1181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1</v>
      </c>
      <c r="B1" s="2" t="s">
        <v>65</v>
      </c>
      <c r="D1" s="2" t="s">
        <v>1</v>
      </c>
    </row>
    <row r="2" spans="1:5">
      <c r="B2" s="2" t="s">
        <v>2</v>
      </c>
      <c r="C2" s="2" t="s">
        <v>66</v>
      </c>
      <c r="D2" s="2" t="s">
        <v>2</v>
      </c>
      <c r="E2" s="2" t="s">
        <v>66</v>
      </c>
    </row>
    <row r="3" spans="1:5">
      <c r="A3" s="4" t="s">
        <v>84</v>
      </c>
      <c r="B3" s="8" t="n">
        <v>0.42</v>
      </c>
      <c r="C3" s="8" t="n">
        <v>0.54</v>
      </c>
      <c r="D3" s="8" t="n">
        <v>0.84</v>
      </c>
      <c r="E3" s="8" t="n">
        <v>1.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35:56Z</dcterms:created>
  <dcterms:modified xmlns:dcterms="http://purl.org/dc/terms/" xmlns:xsi="http://www.w3.org/2001/XMLSchema-instance" xsi:type="dcterms:W3CDTF">2017-08-08T12:35:56Z</dcterms:modified>
</cp:coreProperties>
</file>